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Business Combinations" sheetId="9" state="visible" r:id="rId9"/>
    <sheet xmlns:r="http://schemas.openxmlformats.org/officeDocument/2006/relationships" name="Fair Values" sheetId="10" state="visible" r:id="rId10"/>
    <sheet xmlns:r="http://schemas.openxmlformats.org/officeDocument/2006/relationships" name="Short-Term Investments" sheetId="11" state="visible" r:id="rId11"/>
    <sheet xmlns:r="http://schemas.openxmlformats.org/officeDocument/2006/relationships" name="Derivative Instruments and Hedg"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Borrowing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tock Repurchase" sheetId="18" state="visible" r:id="rId18"/>
    <sheet xmlns:r="http://schemas.openxmlformats.org/officeDocument/2006/relationships" name="Earnings Per Share" sheetId="19" state="visible" r:id="rId19"/>
    <sheet xmlns:r="http://schemas.openxmlformats.org/officeDocument/2006/relationships" name="Other Income (Expense)" sheetId="20" state="visible" r:id="rId20"/>
    <sheet xmlns:r="http://schemas.openxmlformats.org/officeDocument/2006/relationships" name="Income Taxes" sheetId="21" state="visible" r:id="rId21"/>
    <sheet xmlns:r="http://schemas.openxmlformats.org/officeDocument/2006/relationships" name="Defined Benefit Plans" sheetId="22" state="visible" r:id="rId22"/>
    <sheet xmlns:r="http://schemas.openxmlformats.org/officeDocument/2006/relationships" name="Segment Information" sheetId="23" state="visible" r:id="rId23"/>
    <sheet xmlns:r="http://schemas.openxmlformats.org/officeDocument/2006/relationships" name="Restructuring charges" sheetId="24" state="visible" r:id="rId24"/>
    <sheet xmlns:r="http://schemas.openxmlformats.org/officeDocument/2006/relationships" name="Discontinued Operations and Sal" sheetId="25" state="visible" r:id="rId25"/>
    <sheet xmlns:r="http://schemas.openxmlformats.org/officeDocument/2006/relationships" name="Recent Accounting Standards (Po" sheetId="26" state="visible" r:id="rId26"/>
    <sheet xmlns:r="http://schemas.openxmlformats.org/officeDocument/2006/relationships" name="Business Combinations (Tables)" sheetId="27" state="visible" r:id="rId27"/>
    <sheet xmlns:r="http://schemas.openxmlformats.org/officeDocument/2006/relationships" name="Fair Values (Tables)" sheetId="28" state="visible" r:id="rId28"/>
    <sheet xmlns:r="http://schemas.openxmlformats.org/officeDocument/2006/relationships" name="Short-Term Investments (Tables)" sheetId="29" state="visible" r:id="rId29"/>
    <sheet xmlns:r="http://schemas.openxmlformats.org/officeDocument/2006/relationships" name="Derivative Instruments and He30" sheetId="30" state="visible" r:id="rId30"/>
    <sheet xmlns:r="http://schemas.openxmlformats.org/officeDocument/2006/relationships" name="Goodwill and Intangible Assets " sheetId="31" state="visible" r:id="rId31"/>
    <sheet xmlns:r="http://schemas.openxmlformats.org/officeDocument/2006/relationships" name="Balance Sheet Details (Tables)" sheetId="32" state="visible" r:id="rId32"/>
    <sheet xmlns:r="http://schemas.openxmlformats.org/officeDocument/2006/relationships" name="Borrowing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Other Income (Expense) (Tables)" sheetId="36" state="visible" r:id="rId36"/>
    <sheet xmlns:r="http://schemas.openxmlformats.org/officeDocument/2006/relationships" name="Defined Benefit Plans (Tables)" sheetId="37" state="visible" r:id="rId37"/>
    <sheet xmlns:r="http://schemas.openxmlformats.org/officeDocument/2006/relationships" name="Segment Information (Tables)" sheetId="38" state="visible" r:id="rId38"/>
    <sheet xmlns:r="http://schemas.openxmlformats.org/officeDocument/2006/relationships" name="Restructuring charges (Tables)" sheetId="39" state="visible" r:id="rId39"/>
    <sheet xmlns:r="http://schemas.openxmlformats.org/officeDocument/2006/relationships" name="Discontinued Operations and S40" sheetId="40" state="visible" r:id="rId40"/>
    <sheet xmlns:r="http://schemas.openxmlformats.org/officeDocument/2006/relationships" name="Recent Accounting Standards - A" sheetId="41" state="visible" r:id="rId41"/>
    <sheet xmlns:r="http://schemas.openxmlformats.org/officeDocument/2006/relationships" name="Business Combinations - Narrati" sheetId="42" state="visible" r:id="rId42"/>
    <sheet xmlns:r="http://schemas.openxmlformats.org/officeDocument/2006/relationships" name="Business Combinations - Schedul" sheetId="43" state="visible" r:id="rId43"/>
    <sheet xmlns:r="http://schemas.openxmlformats.org/officeDocument/2006/relationships" name="Business Combinations - Rofin a" sheetId="44" state="visible" r:id="rId44"/>
    <sheet xmlns:r="http://schemas.openxmlformats.org/officeDocument/2006/relationships" name="Business Combinations - Busines" sheetId="45" state="visible" r:id="rId45"/>
    <sheet xmlns:r="http://schemas.openxmlformats.org/officeDocument/2006/relationships" name="Fair Values (Details)" sheetId="46" state="visible" r:id="rId46"/>
    <sheet xmlns:r="http://schemas.openxmlformats.org/officeDocument/2006/relationships" name="Short-Term Investments (Details" sheetId="47" state="visible" r:id="rId47"/>
    <sheet xmlns:r="http://schemas.openxmlformats.org/officeDocument/2006/relationships" name="Short-Term Investments - Availa" sheetId="48" state="visible" r:id="rId48"/>
    <sheet xmlns:r="http://schemas.openxmlformats.org/officeDocument/2006/relationships" name="Derivative Instruments and He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Balance Sheet Details (Details)" sheetId="52" state="visible" r:id="rId52"/>
    <sheet xmlns:r="http://schemas.openxmlformats.org/officeDocument/2006/relationships" name="Borrowings (Details)" sheetId="53" state="visible" r:id="rId53"/>
    <sheet xmlns:r="http://schemas.openxmlformats.org/officeDocument/2006/relationships" name="Borrowings - Borrowings obligat" sheetId="54" state="visible" r:id="rId54"/>
    <sheet xmlns:r="http://schemas.openxmlformats.org/officeDocument/2006/relationships" name="Borrowings - Debt Maturity Tabl" sheetId="55" state="visible" r:id="rId55"/>
    <sheet xmlns:r="http://schemas.openxmlformats.org/officeDocument/2006/relationships" name="Stock-Based Compensation - Fair" sheetId="56" state="visible" r:id="rId56"/>
    <sheet xmlns:r="http://schemas.openxmlformats.org/officeDocument/2006/relationships" name="Stock-Based Compensation - Stoc" sheetId="57" state="visible" r:id="rId57"/>
    <sheet xmlns:r="http://schemas.openxmlformats.org/officeDocument/2006/relationships" name="Stock-Based Compensation - St58" sheetId="58" state="visible" r:id="rId58"/>
    <sheet xmlns:r="http://schemas.openxmlformats.org/officeDocument/2006/relationships" name="Stock Repurchases (Details)" sheetId="59" state="visible" r:id="rId59"/>
    <sheet xmlns:r="http://schemas.openxmlformats.org/officeDocument/2006/relationships" name="Earnings Per Share (Details)" sheetId="60" state="visible" r:id="rId60"/>
    <sheet xmlns:r="http://schemas.openxmlformats.org/officeDocument/2006/relationships" name="Other Income (Expense) (Details" sheetId="61" state="visible" r:id="rId61"/>
    <sheet xmlns:r="http://schemas.openxmlformats.org/officeDocument/2006/relationships" name="Income Taxes (Details)" sheetId="62" state="visible" r:id="rId62"/>
    <sheet xmlns:r="http://schemas.openxmlformats.org/officeDocument/2006/relationships" name="Defined Benefit Plans (Details)" sheetId="63" state="visible" r:id="rId63"/>
    <sheet xmlns:r="http://schemas.openxmlformats.org/officeDocument/2006/relationships" name="Segment Information - Sales and" sheetId="64" state="visible" r:id="rId64"/>
    <sheet xmlns:r="http://schemas.openxmlformats.org/officeDocument/2006/relationships" name="Segment Information - Major Cus" sheetId="65" state="visible" r:id="rId65"/>
    <sheet xmlns:r="http://schemas.openxmlformats.org/officeDocument/2006/relationships" name="Restructuring charges (Details)" sheetId="66" state="visible" r:id="rId66"/>
    <sheet xmlns:r="http://schemas.openxmlformats.org/officeDocument/2006/relationships" name="Discontinued Operations and S67" sheetId="67" state="visible" r:id="rId67"/>
    <sheet xmlns:r="http://schemas.openxmlformats.org/officeDocument/2006/relationships" name="Discontinued Operations and S68" sheetId="68" state="visible" r:id="rId68"/>
  </sheets>
  <definedNames/>
  <calcPr calcId="124519" fullCalcOnLoad="1"/>
</workbook>
</file>

<file path=xl/sharedStrings.xml><?xml version="1.0" encoding="utf-8"?>
<sst xmlns="http://schemas.openxmlformats.org/spreadsheetml/2006/main" uniqueCount="774">
  <si>
    <t>Document and Entity Information - shares</t>
  </si>
  <si>
    <t>9 Months Ended</t>
  </si>
  <si>
    <t>Jun. 30, 2018</t>
  </si>
  <si>
    <t>Aug. 06, 2018</t>
  </si>
  <si>
    <t>DEI [Abstract]</t>
  </si>
  <si>
    <t>Entity Registrant Name</t>
  </si>
  <si>
    <t>COHERENT INC</t>
  </si>
  <si>
    <t>Trading Symbol</t>
  </si>
  <si>
    <t>COHR</t>
  </si>
  <si>
    <t>Entity Central Index Key</t>
  </si>
  <si>
    <t>Document Type</t>
  </si>
  <si>
    <t>10-Q</t>
  </si>
  <si>
    <t>Document Period End Date</t>
  </si>
  <si>
    <t>Jun. 30,
		2018</t>
  </si>
  <si>
    <t>Amendment Flag</t>
  </si>
  <si>
    <t>false</t>
  </si>
  <si>
    <t>Document Fiscal Year Focus</t>
  </si>
  <si>
    <t>Document Fiscal Period Focus</t>
  </si>
  <si>
    <t>Q3</t>
  </si>
  <si>
    <t>Current Fiscal Year End Date</t>
  </si>
  <si>
    <t>--09-29</t>
  </si>
  <si>
    <t>Entity Current Reporting Status</t>
  </si>
  <si>
    <t>Yes</t>
  </si>
  <si>
    <t>Entity Filer Category</t>
  </si>
  <si>
    <t>Large Accelerated Filer</t>
  </si>
  <si>
    <t>Entity Common Stock, Shares Outstanding</t>
  </si>
  <si>
    <t>Condensed Consolidated Statements of Operations - USD ($) shares in Thousands, $ in Thousands</t>
  </si>
  <si>
    <t>3 Months Ended</t>
  </si>
  <si>
    <t>Jul. 01, 2017</t>
  </si>
  <si>
    <t>Income Statement [Abstract]</t>
  </si>
  <si>
    <t>Net sales</t>
  </si>
  <si>
    <t>Cost of sales</t>
  </si>
  <si>
    <t>Gross profit</t>
  </si>
  <si>
    <t>Operating expenses:</t>
  </si>
  <si>
    <t>Research and development</t>
  </si>
  <si>
    <t>Selling, general and administrative</t>
  </si>
  <si>
    <t>Gain from business combination</t>
  </si>
  <si>
    <t>Impairment and other charges</t>
  </si>
  <si>
    <t>Amortization of intangible assets</t>
  </si>
  <si>
    <t>Total operating expenses</t>
  </si>
  <si>
    <t>Income from operations</t>
  </si>
  <si>
    <t>Other income (expense):</t>
  </si>
  <si>
    <t>Interest income</t>
  </si>
  <si>
    <t>Interest expense</t>
  </si>
  <si>
    <t>Other—net</t>
  </si>
  <si>
    <t>Total other income (expense), net</t>
  </si>
  <si>
    <t>Income from continuing operations before income taxes</t>
  </si>
  <si>
    <t>Provision for income taxes</t>
  </si>
  <si>
    <t>Net income from continuing operations</t>
  </si>
  <si>
    <t>Loss from discontinued operations, net of income taxes</t>
  </si>
  <si>
    <t>Net income</t>
  </si>
  <si>
    <t>Basic net income per share:</t>
  </si>
  <si>
    <t>Income per share from continuing operations (in USD per share)</t>
  </si>
  <si>
    <t>Loss per share from discontinued operations, net of income taxes (in USD per share)</t>
  </si>
  <si>
    <t>Net income per share (in USD per share)</t>
  </si>
  <si>
    <t>Diluted net income per share:</t>
  </si>
  <si>
    <t>Shares used in computation:</t>
  </si>
  <si>
    <t>Basic (shares)</t>
  </si>
  <si>
    <t>Diluted (shares)</t>
  </si>
  <si>
    <t>Condensed Consolidated Statements of Comprehensive Income - USD ($) $ in Thousands</t>
  </si>
  <si>
    <t>Statement of Comprehensive Income [Abstract]</t>
  </si>
  <si>
    <t>Other comprehensive income (loss):</t>
  </si>
  <si>
    <t>Translation adjustment, net of taxes</t>
  </si>
  <si>
    <t>[1],[2]</t>
  </si>
  <si>
    <t>Changes in unrealized losses on available-for-sale securities, net of taxes</t>
  </si>
  <si>
    <t>[1],[3]</t>
  </si>
  <si>
    <t>Defined benefit pension plans, net of taxes</t>
  </si>
  <si>
    <t>[1],[4]</t>
  </si>
  <si>
    <t>Other comprehensive income (loss), net of tax</t>
  </si>
  <si>
    <t>[1]</t>
  </si>
  <si>
    <t>Comprehensive income</t>
  </si>
  <si>
    <t>Translation adjustment, tax (benefits)</t>
  </si>
  <si>
    <t>Available-for-sale securities, tax expense (benefits)</t>
  </si>
  <si>
    <t>Defined benefit plans, tax benefits</t>
  </si>
  <si>
    <t>Reclassification adjustments were not significant during the three and nine months ended June 30, 2018 and July 1, 2017.</t>
  </si>
  <si>
    <t>[2]</t>
  </si>
  <si>
    <t>Tax expenses (benefits) were not provided on translation adjustments during the three and nine months ended June 30, 2018. Tax benefits of $0 and $326 were provided on translation adjustments during the three and nine months ended July 1, 2017, respectively.</t>
  </si>
  <si>
    <t>[3]</t>
  </si>
  <si>
    <t>Tax expenses (benefits) of $1 and $(2) were provided on changes in unrealized gains (losses) on available-for-sale securities for the three and nine months ended June 30, 2018, respectively. Tax benefits of $0 and $1,878 were provided on changes in unrealized gains (losses) on available-for-sale securities for the three and nine months ended July 1, 2017, respectively.</t>
  </si>
  <si>
    <t>[4]</t>
  </si>
  <si>
    <t>Tax benefits of $224 and $279 were provided on changes in defined benefit pension plans for the three and nine months ended June 30, 2018, respectively. Tax benefits of $56 and $35 were provided on changes in defined benefit pension plans for the three and nine months ended July 1, 2017, respectively.</t>
  </si>
  <si>
    <t>Condensed Consolidated Balance Sheets - USD ($) $ in Thousands</t>
  </si>
  <si>
    <t>Sep. 30, 2017</t>
  </si>
  <si>
    <t>Current assets:</t>
  </si>
  <si>
    <t>Cash and cash equivalents</t>
  </si>
  <si>
    <t>Restricted cash</t>
  </si>
  <si>
    <t>Short-term investments</t>
  </si>
  <si>
    <t>Accounts receivable—net of allowances of $6,074 and $6,890, respectively</t>
  </si>
  <si>
    <t>Inventories</t>
  </si>
  <si>
    <t>Prepaid expenses and other assets</t>
  </si>
  <si>
    <t>Assets held for sale</t>
  </si>
  <si>
    <t>Total current assets</t>
  </si>
  <si>
    <t>Property and equipment, net</t>
  </si>
  <si>
    <t>Goodwill</t>
  </si>
  <si>
    <t>Intangible assets, net</t>
  </si>
  <si>
    <t>Non-current restricted cash</t>
  </si>
  <si>
    <t>Other assets</t>
  </si>
  <si>
    <t>Total assets</t>
  </si>
  <si>
    <t>Current liabilities:</t>
  </si>
  <si>
    <t>Short-term borrowings and current-portion of long-term obligations</t>
  </si>
  <si>
    <t>Accounts payable</t>
  </si>
  <si>
    <t>Income taxes payable</t>
  </si>
  <si>
    <t>Other current liabilities</t>
  </si>
  <si>
    <t>Total current liabilities</t>
  </si>
  <si>
    <t>Long-term obligations</t>
  </si>
  <si>
    <t>Other long-term liabilities</t>
  </si>
  <si>
    <t>Commitments and contingencies (Note 11)</t>
  </si>
  <si>
    <t xml:space="preserve"> </t>
  </si>
  <si>
    <t>Stockholders’ equity:</t>
  </si>
  <si>
    <t>Common stock, value</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Condensed Consolidated Balance Sheets (Parenthetical) [Abstract]</t>
  </si>
  <si>
    <t>Allowance for Doubtful Accounts Receivable</t>
  </si>
  <si>
    <t>Common Stock, Par or Stated Value Per Share</t>
  </si>
  <si>
    <t>Common Stock, Shares Authorized</t>
  </si>
  <si>
    <t>Common Stock, Shares, Outstanding</t>
  </si>
  <si>
    <t>Condensed Consolidated Statements of Cash Flows - USD ($) $ in Thousands</t>
  </si>
  <si>
    <t>Cash flows from operating activities:</t>
  </si>
  <si>
    <t>Adjustments to reconcile net income to net cash provided by operating activities:</t>
  </si>
  <si>
    <t>Depreciation and amortization</t>
  </si>
  <si>
    <t>Gain on business combination</t>
  </si>
  <si>
    <t>Deferred income taxes</t>
  </si>
  <si>
    <t>Amortization of debt issuance cost</t>
  </si>
  <si>
    <t>Stock-based compensation</t>
  </si>
  <si>
    <t>Non-cash restructuring charges</t>
  </si>
  <si>
    <t>Other non-cash expense</t>
  </si>
  <si>
    <t>Changes in assets and liabilities, net of effect of acquisitions:</t>
  </si>
  <si>
    <t>Accounts receivable</t>
  </si>
  <si>
    <t>Other long-term assets</t>
  </si>
  <si>
    <t>Income taxes payable/receivable</t>
  </si>
  <si>
    <t>Cash flows from discontinued operations</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Proceeds from sale of discontinued operation</t>
  </si>
  <si>
    <t>Proceeds from sale of other entities</t>
  </si>
  <si>
    <t>Other</t>
  </si>
  <si>
    <t>Net cash used in investing activities</t>
  </si>
  <si>
    <t>Cash flows from financing activities:</t>
  </si>
  <si>
    <t>Short-term borrowings</t>
  </si>
  <si>
    <t>Repayments of short-term borrowings</t>
  </si>
  <si>
    <t>Proceeds from long-term borrowings</t>
  </si>
  <si>
    <t>Repayments of long-term borrowings</t>
  </si>
  <si>
    <t>Cash paid to subsidiaries’ minority shareholders</t>
  </si>
  <si>
    <t>Issuance of common stock under employee stock option and purchase plans</t>
  </si>
  <si>
    <t>Net settlement of restricted common stock</t>
  </si>
  <si>
    <t>Repurchase of common stock</t>
  </si>
  <si>
    <t>Debt issuance cos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Non-cash investing and financing activities:</t>
  </si>
  <si>
    <t>Unpaid property and equipment purchases</t>
  </si>
  <si>
    <t>Use of previously owned equity shares in acquisition</t>
  </si>
  <si>
    <t>Condensed consolidated statements of cash flows</t>
  </si>
  <si>
    <t>Basis of Presentation</t>
  </si>
  <si>
    <t>Organization, Consolidation and Presentation of Financial Statements [Abstract]</t>
  </si>
  <si>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nsolidated financial statements and notes thereto filed by Coherent, Inc. on Form 10-K for the fiscal year ended September 30, 2017 .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third fiscal quarters include 13 weeks of operations in each fiscal year presented. Fiscal year 2018 and 2017 both include 52 weeks. The consolidated financial statements include the accounts of Coherent, Inc. and its direct and indirect subsidiaries (collectively, the “Company”, “we”, “our”, “us” or “Coherent”). Intercompany balances and transactions have been eliminated. On November 7, 2016, we acquired Rofin-Sinar Technologies, Inc. and its direct and indirect subsidiaries (“Rofin”). On March 8, 2018, we acquired privately held O.R. Lasertechnologie GmbH (“OR Laser”). The significant accounting policies of Rofin and OR Laser have been aligned to conform to those of Coherent, and the consolidated financial statements include the results of Rofin and OR Laser as of their acquisition d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Standards</t>
  </si>
  <si>
    <t>Accounting Policies [Abstract]</t>
  </si>
  <si>
    <t>RECENT ACCOUNTING STANDARDS Adoption of New Accounting Pronouncement In October 2016, the Financial Accounting Standards Board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is required to be adopted in the first quarter of our fiscal 2019. We elected to early adopt the amended guidance in the first quarter of fiscal 2018. The effect of adoption is a decrease in our opening retained earnings by $6.1 million with a comparable decrease to our non-current prepaid income tax balance.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Upon our adoption in the first quarter of fiscal 2018, we recognized a windfall tax benefit as a cumulative effect adjustment increase to our opening retained earnings of $19.8 million together with a comparable increase in deferred tax assets. With adoption occurring at the beginning of fiscal 2018, we recognized excess tax benefits from stock award exercises and restricted stock unit vesting as a discrete tax benefit, which reduced the provision for income taxes for the three and nine months ended June 30, 2018 by $0.0 million and $12.8 million , respectively. The adoption also changed the calculation of fully diluted shares outstanding for the three and nine months ended June 30, 2018 . The excess tax benefits have been excluded from the calculation of assumed proceeds in our calculation of diluted weighted average shares under the new standard. Our diluted weighted average shares outstanding for the three and nine months ended June 30, 2018 increased by 49,176 and 80,657 shares, respectively, due to adoption of the new standard. Additionally, effective in the first quarter of fiscal 2018, excess tax benefits are classified as an operating activity in the statement of cash flows instead of as a financing activity where they were previously presented. We adopted this guidance on a prospective basis and, accordingly, prior periods have not been adjusted. We have elected to not estimate forfeitures expected to occur to determine the amount of compensation cost to be recognized in each period. The remaining provisions of this amended guidance did not have a material impact on our consolidated financial statements. Recently Issued Accounting Pronouncements In February 2018, the FASB issued amended guidance to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also require certain disclosures about stranded tax effects. The new standard will become effective for our fiscal year 2020, which begins on September 29, 2019. We are currently assessing the impact of this amended guidance. In August 2017, the FASB issued amended guidance to address the current limitation on how an entity can designate the hedged risk in certain cash flow and fair value hedging relationships pursuant to U.S. GAAP. This amendment better aligns an entity’s risk management activities and financial reporting for hedging relationships through changes to both designation and measurement guidance for qualifying hedging relationships and the presentation of hedge results. The amendment made specific improvements on hedge accounting for risk components in hedging relationships involving nonfinancial risk and interest rate risk for cash flow hedges of forecasted purchases or sales of a nonfinancial asset, cash flow hedges of interest rate risk of variable-rate financial instruments and fair value hedges of interest rate risk. Upon adoption, for cash flow and net investment hedges existing, an entity should apply a cumulative-effect adjustment related to eliminating the separate measurement of ineffectiveness to other comprehensive income with a corresponding adjustment to the opening balance of retained earnings as of the beginning of the fiscal year that an entity adopts the amendment. The amended presentation and disclosure guidance is required only prospectively. The new standard will become effective for our fiscal year 2020 which begins on September 29, 2019. We are currently assessing the impact of this amended guidance.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our fiscal year 2019, which begins on September 30, 2018. We have elected to not adopt the standard earlier.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e standard using the modified retrospective method. ASU 2014-09 will be applied to all contracts that are not completed as of September 30, 2018 and all new contracts entered into by the Company subsequent to September 30, 2018. All prior period financial statements and disclosures will be presented in accordance with Topic 605. We have established a cross-functional team to implement the new standard with respect to the recognition of revenue from contracts with customers. Based on our evaluation, we do not expect a material change to our current revenue recognition practices under the new guidance and the adoption of ASU 2014-09 in our fiscal year 2019 will not have a material impact on the Company’s financial statements. In February 2016, the FASB issued accounting guidance that modifies lease accounting for lessees to increase transparency and comparability by recording lease assets and liabilities for operating leases and disclosing key information about leasing arrangements. The new standard will become effective for our fiscal year 2020, which begins on September 29, 2019. We will adopt the new guidance utilizing the modified retrospective transition method. We have reviewed the requirements of this standard and have formulated a plan for implementation. We are currently working on accumulating a complete population of leases from all of our locations and have selected a software repository to track all of our lease agreements and to assist in the reporting and disclosure requirements required by the standard. We will continue to assess and disclose the impact that this new guidance will have on our consolidated financial statements, disclosures and related controls, when known.</t>
  </si>
  <si>
    <t>Business Combinations</t>
  </si>
  <si>
    <t>Business Combinations [Abstract]</t>
  </si>
  <si>
    <t>BUSINESS COMBINATIONS Fiscal 2018 Acquisitions OR Laser On March 8, 2018, we acquired OR Laser for approximately $47.4 million , excluding transaction costs. OR Laser produces laser-based material processing equipment for a variety of uses, including additive manufacturing, welding, cladding, marking, engraving and drilling. OR Laser’s operating results have been included in our Industrial Lasers &amp; Systems segment. See Note 17, “Segment Information.” Our preliminary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 Results of operations for the business have been included in our condensed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preliminary useful lives of 1 to 8 years .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related primarily to the additive manufacturing business; and (2) the potential to leverage our sales force to attract new customers and revenue and cross-sell to existing customers. None of the goodwill from this purchase is deductible for tax purposes. We expensed $0.1 million and $0.5 million of acquisition-related costs as selling, general and administrative expenses in our condensed consolidated statement of operations for the three and nine months ended June 30, 2018 , respectively. Fiscal 2017 Acquisitions Rofin On November 7, 2016, we completed our acquisition of Rofin pursuant to the Merger Agreement dated March 16, 2016. Rofin is one of the world’s leading developers and manufacturers of high-performance industrial laser sources and laser-based solutions and components. Rofin’s operating results have been included primarily in our Industrial Lasers &amp; Systems segment. See Note 17, “Segment Information.” As a condition of the acquisition, we were required to divest and hold separate Rofin’s low power CO 2 laser business based in Hull, United Kingdom (the “Hull Business”), and had reported this business separately as a discontinued operation until its divestiture. We completed the divestiture of the Hull Business on October 11, 2017, after receiving approval for the terms of the sale from the European Commission. See Note 19, “Discontinued Operations and Sale of Assets Held for Sale.” The total purchase consideration has been allocated to the tangible and identifiable intangible assets acquired and liabilities assumed based on a valuation analysis. 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 The acquisition was an all-cash transaction at a price of $32.50 per share of Rofin common stock. We funded the payment of the aggregate consideration with a combination of our available cash on hand and the proceeds from the Euro Term Loan described in Note 9, “Borrowings.” The total payment of $15.3 million due to the cancellation of options held by employees of Rofin was allocated between total estimated merger consideration of $11.1 million and post-merger stock-based compensation expense of $4.2 million based on the portion of the total service period of the underlying options that had not been completed by the merger date. We recognized a gain of $5.4 million in the first quarter of fiscal 2017 on the increase in fair value from the date of purchase for the shares of Rofin we owned before the acquisition. Under the acquisition method of accounting, the total estimated acquisition consideration is allocated to the acquired tangible and intangible assets and assumed liabilities of Rofin based on their fair values as of the acquisition date. Any excess of the acquisition consideration over the fair value of assets acquired and liabilities assumed is allocated to goodwill. We concluded that all such goodwill will not be deductible for tax purposes. Our allocation of the purchase price is as follows (in thousands): Cash, cash equivalents and short-term investments $ 163,425 Accounts receivable 90,877 Inventory 189,869 Prepaid expenses and other assets 15,362 Assets held-for-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 The fair value write-up of acquired finished goods and work-in-process inventory was $26.4 million , which was amortized over the expected period during which the acquired inventory was sold, or 6 months. Accordingly, for fiscal 2017, we recorded $26.4 million of incremental cost of sales associated with the fair value write-up of inventory acquired in the merger with Rofin. The fair value write-up of inventory acquired was fully amortized in fiscal 2017. The fair value write-up of acquired property, plant and equipment of $36.0 million will be amortized over the useful lives of the assets, ranging from 3 to 31 years. Property, plant and equipment is valued at its value-in-use, unless there was a known plan to dispose of the asset. The acquired existing technology, backlog, trademarks and patents are being amortized on a straight-line basis, which approximates the economic use of the asset, over their estimated useful lives of 3 to 5 years, 6 months, 3 years, and 5 years, respectively. Customer relationships are being amortized on an accelerated basis utilizing free cash flows over periods ranging from 5 to 10 years. The useful lives of in-process research and development will be defined in the future upon further evaluation of the status of these application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market opportunities for a combined product offering; and (2) the potential to leverage our sales force to attract new customers and revenue and cross-sell to existing customers. In-process research and development (“IPR&amp;D”) consists of two projects that had not yet reached technological feasibility as of the date of the acquisition. Acquired IPR&amp;D assets are initially recognized at fair value and are classified as indefinite-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Upon successful completion of the development process for the acquired IPR&amp;D projects, the assets would then be considered finite-lived intangible assets and amortization of the assets will commence. One project was completed in December 2017 and amortization for that project began in the quarter ending March 31, 2018. The other project has not been completed as of June 30, 2018 , but is expected to be completed in fiscal 2019. We expensed $17.6 million of acquisition-related costs as selling, general and administrative expenses in our condensed consolidated statements of operations in fiscal 2017. The results of this acquisition were included in our consolidated operations beginning on November 7, 2016. The amount of continuing Rofin net sales and net loss from continuing operations included in our condensed consolidated statements of operations for the three months ended July 1, 2017 was approximately $116.5 million and $6.5 million , respectively. The amount of continuing Rofin net sales and net loss from continuing operations included in our condensed consolidated statements of operations for the nine months ended July 1, 2017 was approximately $301.6 million and $36.4 million , respectively. Unaudited Pro Forma Information (in thousands, except per share data) The following unaudited pro forma financial information presents our combined results of operations as if the acquisition of Rofin and the related issuance of our Euro Term Loan had occurred on October 4, 2015. The unaudited pro forma financial information is not necessarily indicative of what our condensed consolidated results of operations actually would have been had the acquisition been completed on October 4, 2015. In addition, the unaudited pro forma financial information does not attempt to project the future results of operations of the combined company. The actual results may differ significantly from the pro forma results presented here due to many factors. Three Months Ended Nine Months Ended July 1, July 1, Total net sales $ 472,027 $ 1,294,841 Net income $ 64,558 $ 159,260 Net income per share: Basic $ 2.63 $ 6.51 Diluted $ 2.60 $ 6.44 The unaudited pro forma financial information above includes the net income of Rofin’s low power CO 2 laser business based in Hull, United Kingdom, which was recorded as a discontinued operation in the three and nine months ended July 1, 2017 . See Note 19, “Discontinued Operations and Sale of Assets Held for Sale.” The unaudited pro forma financial information above reflects the following material adjustments: • Incremental amortization and depreciation expense related to the estimated fair value of identifiable intangible assets and property, plant and equipment from the purchase price allocation. • The exclusion of amortization of inventory step-up to its estimated fair value from the three and nine months ended July 1, 2017 . • The exclusion of revenue adjustments as a result of the reduction in customer deposits and deferred revenue related to its estimated fair value from the nine months ended July 1, 2017 . • Incremental interest expense and amortization of debt issuance costs related to our Euro Term Loan and Revolving Credit Facility (as defined in Note 9, “Borrowings”). • The exclusion of acquisition costs incurred by both Coherent and Rofin from the three and nine months ended July 1, 2017 . • The exclusion of a stock-based compensation charge related to the acceleration of Rofin options from the nine months ended July 1, 2017 . • The exclusion of a gain on business combination for our previously owned shares of Rofin from the nine months ended July 1, 2017 . • The exclusion of a foreign exchange gain on forward contracts related to our debt commitment and debt issuance from the nine months ended July 1, 2017 . • The estimated tax impact of the above adjustments.</t>
  </si>
  <si>
    <t>Fair Values</t>
  </si>
  <si>
    <t>Fair Value Disclosures [Abstract]</t>
  </si>
  <si>
    <t>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June 30, 2018 and September 30, 2017 , we did not have any assets or liabilities valued based on Level 3 valuations. We measure the fair value of outstanding debt obligations for disclosure purposes on a recurring basis. As of June 30, 2018 , the current and long-term portion of long-term obligations of $6.4 million and $422.3 million ,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June 30, 2018 and September 30, 2017 are summarized below (in thousands): Aggregate Fair Value Quoted Prices in Active Markets for Identical Assets Significant Other Observable Inputs Aggregate Fair Value Quoted Prices in Active Markets for Identical Assets Significant Other Observable Inputs June 30, 2018 September 30, 2017 (Level 1) (Level 2) (Level 1) (Level 2) Assets: Cash equivalents: Money market fund deposits $ 24,277 $ 24,277 $ — $ 61,811 $ 61,811 $ — U.S. Treasury and agency obligations (1) — — — 14,986 — 14,986 Commercial paper (1) — — — 21,991 — 21,991 Short-term investments: U.S. Treasury and agency obligations (1) — — — 21,087 — 21,087 Corporate notes and obligations (1) — — — 11,423 — 11,423 Prepaid and other assets: Foreign currency contracts (2) 3,191 — 3,191 1,270 — 1,270 Money market fund deposits — Deferred comp and supplemental plan (3) 701 701 — 285 285 — Mutual funds — Deferred comp and supplemental plan (3) 20,392 20,392 — 17,585 17,585 — Total $ 48,561 $ 45,370 $ 3,191 $ 150,438 $ 79,681 $ 70,757 Liabilities: Other current liabilities: Foreign currency contracts (3) (1,213 ) — (1,213 ) (1,475 ) — (1,475 ) Total $ 47,348 $ 45,370 $ 1,978 $ 148,963 $ 79,681 $ 69,282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 (3)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June 30, 2018 Cost Basis Unrealized Gains Unrealized Losses Fair Value Cash and cash equivalents $ 232,458 $ — $ — $ 232,458 September 30, 2017 Cost Basis Unrealized Gains Unrealized Losses Fair Value Cash and cash equivalents $ 443,066 $ — $ — $ 443,066 Short-term investments: Available-for-sale securities: U.S. Treasury and agency obligations $ 21,074 $ 13 $ — $ 21,087 Corporate notes and obligations 11,390 34 (1 ) 11,423 Total short-term investments $ 32,464 $ 47 $ (1 ) $ 32,510 There were no unrealized gains or losses at June 30, 2018 . The amortized cost and estimated fair value of available-for-sale investments in debt securities as of June 30, 2018 and September 30, 2017 classified as short-term investments on our condensed consolidated balance sheet were as follows (in thousands): June 30, 2018 September 30, 2017 Amortized Cost Estimated Fair Value Amortized Cost Estimated Fair Value Investments in available-for-sale debt securities due in less than one year $ — $ — $ 30,214 $ 30,251 Investments in available-for-sale debt securities due in one to five years (1) $ — $ — $ 2,250 $ 2,259 (1) Classified as short-term investments because these securities are highly liquid and can be sold at any time. During the three and nine months ended June 30, 2018 , we received proceeds totaling $24.5 million and $26.9 million , respectively, from the sale of available-for-sale securities and realized no gross gains or losses. During the three and nine months ended July 1, 2017 , we received proceeds totaling $0.0 million and $0.1 million , respectively, from the sale of available-for-sale securities and realized no gross gains or losses.</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rates at each respective date. On August 1, 2016, we purchased forward contracts totaling 670.0 million Euro, with a value date of November 30, 2016, to limit our foreign exchange risk related to the commitment of our Euro Term Loan (denominated in Euros) in an amount of the Euro equivalent of $750.0 million to finance the U.S. dollar payment for our acquisition of Rofin. In the fourth quarter of fiscal 2016, we recognized an unrealized loss of $2.2 million on these forward contracts. In the first quarter of fiscal 2017, we settled these forward contracts at a net gain of $9.1 million , resulting in a realized gain of $11.3 million in the first quarter of fiscal 2017. Non-Designated Derivatives The outstanding notional contract and fair value asset (liability) amounts of non-designated hedge contracts, with maximum maturity of two months, are as follows (in thousands): U.S. Notional Contract Value U.S. Fair Value June 30, 2018 September 30, 2017 June 30, 2018 September 30, 2017 Euro currency hedge contracts Purchase $ 122,343 $ 109,641 $ (359 ) $ (1,397 ) Sell $ (5,492 ) $ — $ 72 $ — Japanese Yen currency hedge contracts Sell $ (24,052 ) $ (25,126 ) $ 459 $ 591 South Korean Won currency hedge contracts Sell $ (36,772 ) $ (28,996 ) $ 1,204 $ 551 Chinese RMB currency hedge contracts Purchase $ 6,589 $ — $ (222 ) $ — Sell $ (49,399 ) $ (13,744 ) $ 1,415 $ 128 Singapore Dollar currency hedge contracts Purchase $ 33,351 $ 3,668 $ (598 ) $ (4 ) Other foreign currency hedge contracts Purchase $ 2,783 $ — $ (34 ) $ — Sell $ (3,508 ) $ (2,971 ) $ 41 $ (74 ) The fair value of our derivative instruments is included in prepaid expenses and other assets and in other current liabilities in our Condensed Consolidated Balance Sheets. See Note 4, “Fair Values.” During the three and nine months ended June 30, 2018 , we recognized a loss of $4.6 million and a loss of $6.2 million , respectively, in other income (expense) for derivative instruments not designated as hedging instruments. During the three and nine months ended July 1, 2017 , we recognized a gain of $5.6 million and a gain of $15.0 million , respectively, in other income (expense) for derivative instruments not designated as hedging instruments.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June 30, 2018 or September 30, 2017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During the three and nine months ended June 30, 2018 and July 1, 2017 , we did not have any activities related to designated cash flow hedges. Master Netting Arrangement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The impact of netting derivative assets and liabilities is not material to our financial position for any of the periods presented. Our derivative contracts do not contain any credit risk related contingent features and do not require collateral or other security to be furnished by us or the counterparties.</t>
  </si>
  <si>
    <t>Goodwill and Intangible Assets</t>
  </si>
  <si>
    <t>Goodwill and Intangible Assets Disclosure [Abstract]</t>
  </si>
  <si>
    <t>GOODWILL AND INTANGIBLE ASSETS During the nine months ended June 30, 2018 , we noted no indications of impairment or triggering events to cause us to review goodwill for potential impairment. We will conduct our annual goodwill testing during the fourth fiscal quarter. The changes in the carrying amount of goodwill by segment for the period from September 30, 2017 to June 30, 2018 are as follows (in thousands): OEM Laser Sources Industrial Lasers &amp; Systems Total Balance as of September 30, 2017 $ 102,178 $ 315,516 $ 417,694 Additions (see Note 3) — 31,456 31,456 Translation adjustments and other (1,143 ) (3,941 ) (5,084 ) Balance as of June 30, 2018 $ 101,035 $ 343,031 $ 444,066 Components of our amortizable intangible assets are as follows (in thousands): June 30, 2018 September 30, 2017 Gross Carrying Amount Accumulated Amortization Net Gross Carrying Amount Accumulated Amortization Net Existing technology $ 203,343 $ (83,460 ) $ 119,883 $ 208,341 $ (66,793 ) $ 141,548 Patents — — — 330 (58 ) 272 Customer relationships 50,393 (20,347 ) 30,046 51,687 (14,259 ) 37,428 Trade name 5,888 (3,317 ) 2,571 6,171 (1,824 ) 4,347 In-process research &amp; development 4,864 — 4,864 6,432 — 6,432 Total $ 264,488 $ (107,124 ) $ 157,364 $ 272,961 $ (82,934 ) $ 190,027 For accounting purposes, when an intangible asset is fully amortized, it is removed from the disclosure schedule. Amortization expense for intangible assets for the nine months ended June 30, 2018 and July 1, 2017 was $45.6 million and $44.3 million , respectively. The change in the accumulated amortization also includes $2.4 million (decrease) and $2.1 million (increase) of foreign exchange impact for the nine months ended June 30, 2018 and July 1, 2017 , respectively. At June 30, 2018 , estimated amortization expense for the remainder of fiscal 2018 , the next five succeeding fiscal years and all fiscal years thereafter are as follows (in thousands): Estimated Amortization Expense 2018 (remainder) $ 14,700 2019 56,129 2020 48,811 2021 17,058 2022 5,593 2023 3,054 Thereafter 7,155 Total (excluding IPR&amp;D) $ 152,500</t>
  </si>
  <si>
    <t>Balance Sheet Details</t>
  </si>
  <si>
    <t>Balance Sheet Related Disclosures [Abstract]</t>
  </si>
  <si>
    <t xml:space="preserve"> BALANCE SHEET DETAILS Inventories consist of the following (in thousands): June 30, September 30, Purchased parts and assemblies $ 139,956 $ 114,285 Work-in-process 188,420 159,784 Finished goods 166,591 140,738 Total inventories $ 494,967 $ 414,807 Prepaid expenses and other assets consist of the following (in thousands): June 30, September 30, Prepaid and refundable income taxes $ 39,261 $ 28,712 Other taxes receivable 17,967 15,327 Prepaid expenses and other assets 31,262 26,229 Total prepaid expenses and other assets $ 88,490 $ 70,268 Other assets consist of the following (in thousands): June 30, September 30, Assets related to deferred compensation arrangements $ 35,382 $ 31,008 Deferred tax assets 72,616 82,691 Other assets 7,631 12,942 Total other assets $ 115,629 $ 126,641 Other current liabilities consist of the following (in thousands): June 30, September 30, Accrued payroll and benefits $ 49,443 $ 72,327 Deferred revenue 22,559 65,237 Warranty reserve 35,912 36,149 Accrued expenses and other 35,348 34,215 Current liabilities held for sale (See Note 19) — 7,021 Customer deposits 15,023 20,052 Total other current liabilities $ 158,285 $ 235,001 Components of the reserve for warranty costs during the first nine months of fiscal 2018 and 2017 were as follows (in thousands): Nine Months Ended June 30, July 1, Beginning balance $ 36,149 $ 15,949 Additions related to current period sales 41,681 27,854 Warranty costs incurred in the current period (39,434 ) (23,422 ) Accruals resulting from acquisitions 179 14,314 Adjustments to accruals related to foreign exchange and other (2,663 ) (712 ) Ending balance $ 35,912 $ 33,983 Other long-term liabilities consist of the following (in thousands): June 30, September 30, Long-term taxes payable $ 54,530 $ 35,866 Deferred compensation 38,898 34,160 Deferred tax liabilities 37,947 45,373 Deferred revenue 5,151 4,765 Asset retirement obligations liability 4,437 5,382 Defined benefit plan liabilities 39,968 39,454 Other long-term liabilities 1,045 1,390 Total other long-term liabilities $ 181,976 $ 166,390</t>
  </si>
  <si>
    <t>Borrowings</t>
  </si>
  <si>
    <t>Debt Disclosure [Abstract]</t>
  </si>
  <si>
    <t>BORROWINGS With the March 8, 2018 acquisition of OR Laser, we assumed several term loans having an aggregate principal amount of $1.9 million as of March 31, 2018. In the three months ended June 30, 2018 , we paid off $1.2 million of principal on these loans. The remaining aggregate principal amount was $0.6 million at June 30, 2018 . On November 4, 2016, we repaid the outstanding balance, plus accrued interest, on our former domestic line of credit and terminated the $50.0 million credit facility with Union Bank of California. We assumed two term loans having an aggregate principal amount of $15.3 million as of November 7, 2016 and several lines of credit totaling approximately $18.1 million with the completion of the Rofin acquisition.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Credit Agreement”). The Credit Agreement provided for a 670.0 million Euro senior secured term loan facility (the “Euro Term Loan”) and a $100.0 million senior secured revolving credit facility (the “Revolving Credit Facility”) with a $30.0 million letter of credit sublimit and a $10.0 million swing line sublimit. The Borrower may increase the aggregate revolving commitments or borrow incremental term loans in an aggregate principal amount not to exceed the sum of $150.0 million and an amount that would not cause the senior secured net leverage ratio to be greater than 2.75 to 1.00, subject to certain conditions, including obtaining additional commitments from the lenders then party to the Credit Agreement or new lenders. On November 7, 2016, the Borrower borrowed the full 670.0 million Euros under the Euro Term Loan and its proceeds were used to finance the acquisition of Rofin and pay related fees and expenses. On November 7, 2016, we also used 10.0 million Euros of the capacity under the Revolving Credit Facility for the issuance of a letter of credit. The terms of the Credit Agreement require the Borrower to prepay the term loans in certain circumstances, including from excess cash flow beyond a threshold amount, from the receipt of proceeds from certain dispositions or from the incurrence of certain indebtedness, and from extraordinary receipts resulting in net cash proceeds in excess of $10.0 million in any fiscal year.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In the first and second quarters of fiscal 2018 and during fiscal 2017, we made voluntary principal payments of 75.0 million Euros, 60.0 million Euros and 150.0 million Euros, respectively, on the Euro Term Loan. As of June 30, 2018 , the outstanding principal amount of the Euro Term Loan was 373.3 million Euros. As of June 30, 2018 , the outstanding principal amount of the Revolving Credit Facility was 10.0 million Euros.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 (y) the prime rate then in effect and (z) the Eurocurrency Rate for loans denominated in U.S. dollars applicable to a one-month interest period, plus 1.0% , in each case, plus an applicable margin. The applicable margin for Euro Term Loan borrowed as Eurocurrency Rate loans, is 3.50% initially, and following the first anniversary of the Closing Date ranges from 3.50% to 3.00% depending on the consolidated total gross leverage ratio at the time of determination. For Euro Term Loan borrowed as Base Rate loans, the applicable margin initially is 2.50% , and following the first anniversary of the Closing Date ranges from 2.50% to 2.00% depending upon the consolidated total gross leverage ratio at the time of determination. The applicable margin for revolving loans borrowed as Eurocurrency Rate loans, ranges from 4.25% to 3.75% , and for revolving loans borrowed as Base Rate loans, ranges from 3.25% to 2.75% , in each case, based on the consolidated total gross leverage ratio at the time of determination. Interest on Base Rate Loans is payable quarterly in arrears. Interest on Eurocurrency Rate loans is payable at the end of the applicable interest period (or at three month intervals if the interest period exceeds three months). Interest periods for Eurocurrency Rate loans may be, at the Borrower’s option, one, two, three or six months. On May 8, 2017, we entered into Amendment No. 1 and Waiver (the “Repricing Amendment”) to the Credit Agreement to, among other things, (i) reduce the applicable interest rate margins with respect to the Euro Term Loans to 1.25% for Euro Term Loans maintained as Base Rate loans and 2.25% for Euro Term Loans maintained as Eurocurrency Rate loans, with stepdowns to 1.00% and 2.00% , respectively, available after May 8, 2018 if the consolidated total gross leverage ratio for Coherent and its restricted subsidiaries is less than 1.50 :1.00 and (ii) extend the period during which a prepayment premium may be required for a repricing transaction until six months after the effective date of the Repricing Amendment. In connection with the execution of the Repricing Amendment, we paid arrangement fees of approximately $0.5 million in fiscal 2017, as well as certain fees and expenses of the administrative agent and the lenders, in accordance with the terms of the Credit Agreement. As our consolidated total gross leverage ratio for Coherent and its restricted subsidiaries was less than 1.50 :1.00 as of March 31, 2018 , on May 8, 2018, the applicable interest rate margins with respect to the Euro Term Loans were stepped down to 1.00% for Euro Term Loans maintained as Base Rate loans and 2.00% for Euro Term Loans maintained as Eurocurrency Rate loans.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covenants, including covenants regarding the payment of taxes and other obligations, maintenance of insurance, reporting requirements and compliance with applicable laws and regulations,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The Credit Agreement contains customary events of default that include, among other things, payment defaults, cross defaults with certain other indebtedness, violation of covenants, inaccuracy of representations and warranties in any material respect, change in control of us and the Borrower, judgment defaults, and bankruptcy and insolvency events. If an event of default exists, the lenders may require the immediate payment of all Obligations, as defined in the Credit Agreement, and may exercise certain other rights and remedies provided for under the Credit Agreement, the other loan documents and applicable law. The acceleration of such obligations is automatic upon the occurrence of a bankruptcy and insolvency event of default. We were in compliance with all covenants at June 30, 2018 . We incurred $28.5 million of debt issuance costs related to the Euro Term Loan and $0.5 million of debt issuance costs to the original lenders related to the Repricing Amendment, which are included in short-term borrowings and current portion of long-term obligations and long-term obligations in the condensed consolidated balance sheets and will be amortized to interest expense over the seven year life of the Euro Term Loan using the effective interest method, adjusted to accelerate amortization related to voluntary repayments. We incurred $2.3 million of debt issuance costs in connection with the Revolving Credit Facility which were capitalized and included in prepaid expenses and other assets and other assets in the condensed consolidated balance sheets and will be amortized to interest expense using the straight-line method over the contractual term of five years of the Revolving Credit Facility. Additional sources of cash available to us were international currency lines of credit and bank credit facilities totaling $27.9 million as of June 30, 2018 , of which $21.2 million was unused and available. These unsecured international credit facilities were used in Europe and Japan during the first nine months of fiscal 2018 . As of June 30, 2018 , we had utilized $6.1 million of the international credit facilities as guarantees in Europe and $0.6 million of the international credit facilities as borrowings in Japan. Short-term borrowings and current portion of long-term obligations consist of the following (in thousands): June 30, September 30, Current portion of Euro Term Loan (1) $ 4,445 $ 3,230 1.3% Term loan due 2024 1,454 1,477 1.0% State of Connecticut term loan due 2023 373 371 OR Laser loans 158 — Line of credit borrowings 646 — Total short-term borrowings and current portion of long-term obligations $ 7,076 $ 5,078 (1) Net of debt issuance costs of $3.4 million and $4.7 million at June 30, 2018 and September 30, 2017 , respectively. Long-term obligations consist of the following (in thousands): June 30, September 30, Euro Term Loan due 2024 (1) $ 412,716 $ 578,356 1.3% Term loan due 2024 7,635 8,865 1.0% State of Connecticut term loan due 2023 1,500 1,780 OR Laser loans 434 — Total long-term obligations $ 422,285 $ 589,001 (1) Net of debt issuance costs of $13.8 million and $20.4 million at June 30, 2018 and September 30, 2017 , respectively. Contractual maturities of our debt obligations as of June 30, 2018 are as follows (in thousands): Amount 2018 (remainder) $ 2,559 2019 9,728 2020 9,727 2021 9,720 2022 9,712 2023 9,575 Thereafter 394,801 Total $ 445,822</t>
  </si>
  <si>
    <t>Stock-Based Compensation</t>
  </si>
  <si>
    <t>Disclosure of Compensation Related Costs, Share-based Payments [Abstract]</t>
  </si>
  <si>
    <t>STOCK-BASED COMPENSATION Fair Value of Stock Compensation We recognize compensation expense for all share based payment awards based on the fair value of such awards. The expense is recognized on a straight-line basis over the respective requisite service period of the awards. Determining Fair Value The fair values of shares purchased under the Employee Stock Purchase Plan (“ESPP”) for the three and nine months ended June 30, 2018 and July 1, 2017 , respectively, were estimated using the following weighted-average assumptions: Employee Stock Purchase Plan Three Months Ended Nine Months Ended June 30, July 1, June 30, July 1, Expected life in years 0.5 0.5 0.5 0.5 Expected volatility 50.5 % 34.5 % 50.2 % 30.8 % Risk-free interest rate 1.80 % 0.85 % 1.45 % 0.62 % Expected dividend yield — % — % — % — % Weighted average fair value per share $ 59.73 $ 47.36 68.83 $ 32.30 There were no stock options granted during the three and nine months ended June 30, 2018 and July 1, 2017 . We grant performance restricted stock units to officers and certain employees. The performance restricted stock unit agreements provide for the award of performance restricted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1000 Index and could range from no units to a maximum of twice the initial award units. The weighted average fair value for these performance units was determined using a Monte Carlo simulation model incorporating the following weighted average assumptions: Nine Months Ended June 30, 2018 July 1, 2017 Risk-free interest rate 1.7 % 1.3 % Volatility 37.0 % 31.0 % Weighted average fair value $315.05 $163.17 We recognize the estimated cost of these awards, as determined under the simulation model, over the related service period of approximately 3 years, with no adjustment in future periods based upon the actual shareholder return over the performance period. Stock Compensation Expense The following table shows total stock-based compensation expense and related tax benefits included in the condensed consolidated statements of operations for the three and nine months ended June 30, 2018 and July 1, 2017 (in thousands): Three Months Ended Nine Months Ended June 30, July 1, June 30, July 1, Cost of sales $ 1,168 $ 880 $ 3,174 $ 2,618 Research and development 838 639 2,378 2,289 Selling, general and administrative 6,577 5,373 18,517 18,323 Income tax benefit (1,034 ) (1,851 ) (3,818 ) (5,155 ) $ 7,549 $ 5,041 $ 20,251 $ 18,075 As a result of our acquisition of Rofin on November 7, 2016, we made a payment of $15.3 million due to the cancellation of options held by employees of Rofin. The payment was allocated between total estimated merger consideration of $11.1 million and post-merger stock-based compensation expense of $4.2 million , recorded in the three months ended December 31, 2016, based on the portion of the total service period of the underlying options that have not been completed by the merger date. During the three and nine months ended June 30, 2018 , $1.2 million and $3.5 million , respectively, was capitalized into inventory for all stock plans, $1.2 million and $3.2 million , respectively, was amortized to cost of sales and $1.5 million remained in inventory at June 30, 2018 . During the three and nine months ended July 1, 2017 , $0.9 million and $2.6 million , respectively, was capitalized into inventory for all stock plans, $0.9 million and $2.4 million , respectively, was amortized to cost of sales and $1.1 million remained in inventory at July 1, 2017 . At June 30, 2018 , the total compensation cost related to unvested stock-based awards granted to employees under our stock plans but not yet recognized was approximately $43.6 million . We do not estimate forfeitures. This cost will be amortized on a straight-line basis over a weighted-average period of approximately 1.5 years. Stock Awards Activity The following table summarizes the activity of our time-based and performance restricted stock units for the first nine months of fiscal 2018 (in thousands, except per share amounts): Time Based Restricted Stock Units Performance Restricted Stock Units Number of Shares Weighted Average Grant Date Fair Value Number of Shares Weighted Nonvested stock at September 30, 2017 399 $ 118.83 176 $ 105.34 Granted 98 255.64 78 315.05 Vested (1) (213 ) 88.43 (95 ) 70.57 Forfeited (6 ) 116.70 — — Nonvested stock at June 30, 2018 278 $ 155.03 159 $ 155.76 __________________________________________ (1) Service-based restricted stock units vested during the fiscal year. Performance-based restricted stock units included at 100% of target goal; under the terms of the awards, the recipient may earn between 0% and 200% of the award.</t>
  </si>
  <si>
    <t>Commitments and Contingencies</t>
  </si>
  <si>
    <t>Commitments and Contingencies Disclosure [Abstract]</t>
  </si>
  <si>
    <t xml:space="preserve">COMMITMENTS AND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appealed this decision to the Federal Court of Justice, the highest civil jurisdiction court in Germany. On March 27, 2018, the Federal Court of Justice dismissed Imra’s appeal effectively ending the case in favor of Coherent.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On November 7, 2016, we entered into a Credit Agreement, which was amended on May 8, 2017. See Note 9, “Borrowings” for further discussion of the issuance of the financing. </t>
  </si>
  <si>
    <t>Stock Repurchase</t>
  </si>
  <si>
    <t>Stock Repurchase [Abstract]</t>
  </si>
  <si>
    <t>Stock Repurchases</t>
  </si>
  <si>
    <t>STOCK REPURCHASES On February 6, 2018, our board of directors authorized a buyback program authorizing the Company to repurchase up to $100.0 million of our common stock from time to time through January 31, 2019. During the three and nine months ended June 30, 2018 , we repurchased and retired 574,946 shares of outstanding common stock under this plan at an average price of $173.91 per share for a total of $100.0 million .</t>
  </si>
  <si>
    <t>Earnings Per Share</t>
  </si>
  <si>
    <t>Earnings Per Share [Abstract]</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Three Months Ended Nine Months Ended June 30, July 1, June 30, July 1, Weighted average shares outstanding—basic 24,658 24,537 24,684 24,460 Dilutive effect of employee stock awards 219 286 287 281 Weighted average shares outstanding—diluted 24,877 24,823 24,971 24,741 Net income from continuing operations $ 66,970 $ 62,871 174,175 135,757 Loss from discontinued operations, net of income taxes — (1,754 ) (2 ) (2,387 ) Net income $ 66,970 $ 61,117 $ 174,173 133,370 A total of 114,489 and 25,864 potentially dilutive securities have been excluded from the diluted share calculation for the three and nine months ended June 30, 2018 , respectively, as their effect was anti-dilutive. A total of 0 and 0 potentially dilutive securities have been excluded from the diluted share calculation for the three and nine months ended July 1, 2017 , respectively, as their effect was anti-dilutive.</t>
  </si>
  <si>
    <t>Other Income (Expense)</t>
  </si>
  <si>
    <t>Other Income and Expenses [Abstract]</t>
  </si>
  <si>
    <t>OTHER INCOME (EXPENSE) Other income (expense) is as follows (in thousands): Three Months Ended Nine Months Ended June 30, July 1, June 30, July 1, Foreign exchange gain (loss) $ (2,605 ) $ (2,439 ) $ (8,015 ) $ 7,928 Gain on deferred compensation investments, net 353 1,136 2,929 2,831 Other (1,080 ) 573 (695 ) 112 Other—net $ (3,332 ) $ (730 ) $ (5,781 ) $ 10,871</t>
  </si>
  <si>
    <t>Income Taxes</t>
  </si>
  <si>
    <t>Income Tax Disclosure [Abstract]</t>
  </si>
  <si>
    <t xml:space="preserve"> INCOME TAXES Income tax expense includes a provision for federal, state and foreign taxes based on the annual estimated effective tax rate applicable to us and our subsidiaries, adjusted for items which are considered discrete to the period. On December 22, 2017, the Tax Cuts and Jobs Act (the “Tax Act”) was enacted. The Tax Act contains significant changes to U.S. tax law, including lowering the U.S. corporate income tax rate to 21.0% and implementing a territorial tax system. Since we have a September year-end, the lower U.S. corporate income tax rate will be phased in. Our U.S. federal blended tax rate will be approximately 24.5% for our fiscal year ending September 29, 2018 and 21.0% for subsequent fiscal years. The reduction of the U.S. corporate income tax rate adjusts our U.S. deferred tax assets and liabilities to the lower U.S. federal tax rate of 21.0% . There are also certain transitional impacts of the Tax Act. As part of the transition to the new territorial tax system, the Tax Act imposes a one-time deemed repatriation tax on our foreign subsidiaries’ historical earnings. These transitional impacts resulted in a provisional net charge of $41.7 million for the quarter ended December 30, 2017. This is comprised of an estimated deemed repatriation tax charge of $48.7 million less a previously recorded deferred tax liability of $20.3 million for anticipated repatriation of our investment in a foreign subsidiary, plus an estimated deferred tax remeasurement charge of $13.3 million . The Tax Act changes are broad and complex. The final calculation of impacts of the Tax Act may materially differ from the above provisional estimates. Among other things, this may be due to changes in interpretations of the Tax Act, any legislative action to address questions that arise because of the Tax Act, any changes in accounting standards for income taxes or related interpretations in response to the Tax Act, or any updates or changes to estimates we have utilized to calculate the transitional impacts. The Securities Exchange Commission has issued guidance under Staff Accounting Bulletin No. 118 directing taxpayers to record impacts of the Tax Act as “provisional” when it does not have the necessary information available, prepared or analyzed (including computations) in reasonable detail to complete the accounting under ASC 740. The guidance allows for a measurement period of up to one year after the enactment date of the Tax Act to finalize the recording of the related tax impacts. In the current quarter the IRS issued several notices clarifying the provisions of the Tax Act and the IRS is expected to issue more clarifying guidance in the future. The provisional amounts have not been modified since the quarter ended December 30, 2017 estimates. We currently anticipate finalizing and recording any resulting adjustments by the end of our current fiscal year ending September 29, 2018. The Tax Act also includes provisions for Global Intangible Low-Taxed Income (“GILTI”) wherein taxes on foreign income are imposed in excess of a deemed return on tangible assets of foreign corporations. In general, this income will effectively be taxed at a 10.5% tax rate reduced by any available current year foreign tax credits. This provision is effective for taxable years beginning after December 31, 2017. Because of the complexity of the new GILTI tax rules, we continue to evaluate this provision of the Tax Act including the associated forecast of GILTI and the application of ASC 740, Income Taxes. Under U.S. GAAP, we are allowed to make an accounting policy choice of either (1) treating taxes due on future U.S. inclusions in taxable income related to GILTI as a current-period expense when incurred (the “period cost method”) or (2) factoring such amounts into our measurement of our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not only our current structure and estimated future results of global operations, but also our intent and ability to modify our structure. We are currently in the process of analyzing our structure and, as a result, are not yet able to reasonably estimate the effect of this provision of the Tax Act. Therefore, we have not made any adjustments related to potential GILTI tax in our financial statements and have not made a policy decision regarding whether to record deferred tax on GILTI. Our effective tax rates on income from continuing operations before income taxes for the three and nine months ended June 30, 2018 were 27.9% and 38.9% , respectively. Our effective tax rate for the three months ended June 30, 2018 was higher than the effective U.S. federal blended tax rate of 24.5% primarily due to the impact of income subject to foreign tax rates that are higher than the U.S. tax rates. This amount is partially offset by the benefit of foreign tax credits, the benefit of federal research and development tax credits, the benefit of a domestic manufacturing deduction under IRC Section 199 and the Singapore tax exemption. Our effective tax rate for the nine months ended June 30, 2018 was higher than the effective U.S. federal blended tax rate of 24.5% primarily due to the Tax Act one-time mandatory deemed repatriation transition tax, the impact of income subject to foreign tax rates that are higher than the U.S. tax rates, the remeasurement of deferred tax assets and liabilities based on the newly enacted U.S. federal tax rate of 21.0% , stock-based compensation not deductible for tax purposes and limitations on the deductibility of compensation under IRC Section 162(m). These amounts are partially offset by the excess tax benefits from stock award exercises and restricted stock unit vesting, the benefit of foreign tax credits, the benefit of federal research and development tax credits, the benefit of a domestic manufacturing deduction under IRC Section 199 and the Singapore tax exemption. Our effective tax rates on income from continuing operations before income taxes for the three and nine months ended July 1, 2017 were 32.1% and 32.4% , respectively. Our effective tax rates for the three and nine months ended July 1, 2017 were lower than the U.S. federal rate of 35.0% primarily due to differences related to the benefit of income subject to foreign tax rates that are lower than U.S. tax rates including the Singapore tax exemption, the benefit of foreign tax credits and the benefit of federal research and development tax credits. These amounts were partially offset by Rofin transaction costs not deductible for tax purposes, tax costs of Rofin restructuring, ASC 740-10 (formerly FIN48) tax liabilities for transfer pricing, stock-based compensation not deductible for tax purposes and limitations on the deductibility of compensation under IRC Section 162(m). We adopted ASU No. 2016-09 in the first quarter of fiscal 2018. As a result of adopting the new standard, excess tax benefits from equity-based compensation are now reflected in the condensed consolidated statements of operations as a component of the provision for income taxes. The adoption of ASU No. 2016-09 resulted in a decrease in our provision for income taxes of $0.0 million and $12.8 million for the three and nine months ended June 30, 2018 , respectively, due to the recognition of excess tax benefits for options exercised and the vesting of equity awards.</t>
  </si>
  <si>
    <t>Defined Benefit Plans</t>
  </si>
  <si>
    <t>Postemployment Benefits [Abstract]</t>
  </si>
  <si>
    <t>Defined Benefits Plans</t>
  </si>
  <si>
    <t>DEFINED BENEFIT PLANS Components of net periodic cost were as follows for the three and nine months ended June 30, 2018 and July 1, 2017 (in thousands): Three Months Ended Nine Months Ended June 30, July 1, June 30, July 1, Service cost $ 424 $ 566 $ 1,251 $ 1,409 Interest cost 194 279 549 729 Expected return on plan assets (99 ) (184 ) (297 ) (490 ) Amortization of prior service cost 64 19 166 50 Amortization of prior net loss — 139 — 370 Amortization of unrecognized gain from OCI (503 ) — (1,117 ) — Recognized net actuarial loss (69 ) 387 (26 ) 845 Net periodic pension cost $ 11 $ 1,206 $ 526 $ 2,913</t>
  </si>
  <si>
    <t>Segment Information</t>
  </si>
  <si>
    <t>Segment Reporting [Abstract]</t>
  </si>
  <si>
    <t>SEGMENT INFORMATION At June 30, 2018 , we were organized into two reporting segments, OEM Laser Sources (“OLS”) and Industrial Lasers &amp; Systems (“ILS”), based upon our organizational structure and how the chief operating decision maker (“CODM”) receives and utilizes information provided to allocate resources and make decisions.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medical applications, as well as in scientific research. Our ILS business segment delivers high performance laser sources, sub-systems and tools primarily used for industrial laser materials processing, serving important end markets like automotive, machine tool, consumer goods and medical device manufacturing. Rofin’s operating results have been included primarily in our ILS segment. OR Laser’s operating results have been included in our ILS segment.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from continuing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continuing operations for our operating segments and a reconciliation of our total income from continuing operations to income from continuing operations before income taxes (in thousands): Three Months Ended Nine Months Ended June 30, July 1, June 30, July 1, Net sales: OEM Laser Sources $ 315,538 $ 309,925 $ 958,333 $ 825,805 Industrial Lasers &amp; Systems 166,804 154,182 482,692 407,208 Total net sales $ 482,342 $ 464,107 $ 1,441,025 $ 1,233,013 Income (loss) from continuing operations: OEM Laser Sources $ 117,948 $ 120,586 $ 362,785 $ 307,046 Industrial Lasers &amp; Systems (292 ) (1,493 ) 2,093 (29,571 ) Corporate and other (17,132 ) (18,516 ) (54,370 ) (63,609 ) Total income from continuing operations 100,524 100,577 310,508 213,866 Total other income (expense), net (7,625 ) (7,942 ) (25,635 ) (13,025 ) Income from continuing operations before income taxes $ 92,899 $ 92,635 $ 284,873 $ 200,841 Major Customers We had one customer during the three and nine months ended June 30, 2018 that accounted for 30.0% and 28.4% , respectively, of net sales. The same customer accounted for 28.2% and 25.3% of net sales for the three and nine months ended July 1, 2017 , respectively. The customer purchased primarily from our OLS segment. We had one customer that accounted for 30.9% and 19.0% of accounts receivable at June 30, 2018 and September 30, 2017 , respectively. We had another customer that accounted for 10.0% of accounts receivable at September 30, 2017 . The customers purchased primarily from our OLS segment.</t>
  </si>
  <si>
    <t>Restructuring charges</t>
  </si>
  <si>
    <t>Restructuring and Related Activities [Abstract]</t>
  </si>
  <si>
    <t>RESTRUCTURING CHARGES In the first quarter of fiscal 2017, we began the implementation of planned restructuring activities in connection with the acquisition of Rofin. These activities primarily relate to exiting our legacy high power fiber laser product line, change of control payments to Rofin officers, the exiting of two product lines acquired in the acquisition of Rofin, realignment of our supply chain due to segment reorganization and consolidation of sales and distribution offices as well as certain manufacturing sites. These activities resulted in charges primarily for employee termination, other exit related costs associated with the write-off of property and equipment and inventory and early lease termination costs. The following table presents our current liability as accrued on our balance sheets for restructuring charges. The table sets forth an analysis of the components of the restructuring charges and payments and other deductions made against the accrual for the first three and nine months of fiscal 2018 and 2017 (in thousands): Severance Related Asset Write-Offs Other Total Balances, September 30, 2017 $ 1,301 $ — $ — $ 1,301 Provision 629 430 105 1,164 Payments and other (755 ) (430 ) (105 ) (1,290 ) Balances, December 30, 2017 1,175 — — 1,175 Provision 599 9 118 726 Payments and other (841 ) (9 ) (118 ) (968 ) Balances, March 31, 2018 933 — — 933 Provision 306 1,221 (334 ) 1,193 Payments and other (415 ) (1,221 ) 523 (1,113 ) Balances, June 30, 2018 $ 824 $ — $ 189 $ 1,013 Severance Related Asset Write-Offs Other Total Balances, October 1, 2016 $ — $ — $ — $ — Provision 2,703 4,359 — 7,062 Payments and other (344 ) (4,359 ) — (4,703 ) Balances, December 31, 2016 2,359 — — 2,359 Provision 319 (45 ) 283 557 Payments and other (892 ) 45 (104 ) (951 ) Balances, April 1, 2017 1,786 — 179 1,965 Provision 1,115 82 303 1,500 Payments and other (1,793 ) (82 ) (130 ) (2,005 ) Balances, July 1, 2017 $ 1,108 $ — $ 352 $ 1,460 At June 30, 2018 , $1.0 million of accrued restructuring costs were included in other current liabilities. The current year severance related costs are primarily comprised of severance pay for employees being terminated due to the consolidation of certain manufacturing sites. The current year asset write-offs are primarily comprised of inventory and equipment write-offs due to consolidation of certain manufacturing sites. The severance related costs in the first three and nine months of fiscal 2017 are primarily comprised of severance pay for employees being terminated due to the transition of activities out of Rofin including change of control payments to Rofin officers and the consolidation of sales and distribution offices. The asset write-offs in the first three and nine months of fiscal 2017 are primarily comprised of write-offs of inventory and equipment due to exiting our legacy high power fiber laser product line and inventory write-offs due to the exit of other Rofin product lines. By segment, $1.0 million and $2.0 million of restructuring costs were incurred in the ILS segment and $0.2 million and $1.1 million were incurred in the OLS segment in the three and nine months ended June 30, 2018 , respectively. $1.5 million and $8.6 million of restructuring costs were incurred in the ILS segment and $0.0 million and $0.5 million were incurred in the OLS segment in the three and nine months ended July 1, 2017 , respectively. Restructuring charges are recorded in cost of sales, research and development and selling, general and administrative expenses in our condensed consolidated statements of operations.</t>
  </si>
  <si>
    <t>Discontinued Operations and Sale of Assets Held for sale</t>
  </si>
  <si>
    <t>Discontinued Operations and Disposal Groups [Abstract]</t>
  </si>
  <si>
    <t>DISCONTINUED OPERATIONS AND SALE OF ASSETS HELD FOR SALE Discontinued Operations Discontinued operations are from the Hull Business that we acquired as part of our acquisition of Rofin. As a condition of the acquisition, we were required to divest and hold separate the Hull Business and reported this business separately as a discontinued operation until its divestiture. We completed the divestiture of the Hull Business on October 11, 2017, after receiving approval for the terms of the sale from the European Commission. As a result of the divestiture, we recorded a loss in discontinued operations of $2,000 in the first quarter of fiscal 2018. The results from discontinued operations in the first quarter of fiscal 2018 to the date of divestiture (October 11, 2017) were immaterial and were not included in our condensed consolidated results of operations. For financial statement purposes, the results of operations for this discontinued business have been segregated from those of the continuing operations and are presented in our consolidated financial statements as discontinued operations and the net assets of the remaining discontinued business have been presented as current assets and current liabilities held for sale. The results of discontinued operations for the three and nine months ended June 30, 2018 and July 1, 2017 are as follows (in thousands): Three Months Ended Nine Months Ended June 30, July 1, June 30, July 1, Net sales $ — $ 7,920 $ — $ 20,296 Cost of sales — 5,349 — 14,337 Operating expenses — 2,771 — 6,924 Impairment loss — 1,249 — 1,249 Other expense — 5 — 173 Loss from discontinued operations — (1,454 ) — (2,387 ) Loss on disposal of discontinued operations — — (2 ) — Total loss on discontinued operations — (1,454 ) (2 ) (2,387 ) Income tax expense (benefit) — 300 — — Net loss from discontinued operations $ — $ (1,754 ) $ (2 ) $ (2,387 ) Assets Held for Sale Due to the divestiture of the Hull Business on October 11, 2017, there are no assets or liabilities related to the Hull Business classified as held for sale as of June 30, 2018 . Current assets and current liabilities classified as held for sale as of September 30, 2017 related to the Hull Business are as follows (in thousands): September 30, Cash $ 33 Accounts receivable 6,931 Inventories 5,586 Prepaid expenses and other assets 607 Property and equipment 10,705 Intangible assets 11,400 Total current assets held for sale $ 35,262 Accounts payable $ 1,129 Other current liabilities 4,875 Total current liabilities held for sale $ 6,004 In the fourth quarter of fiscal 2017, management decided to sell several entities that we acquired in the Rofin acquisition. Although the sale was not completed as of the end of fiscal 2017, we recorded a non-cash impairment charge of $2.9 million to operating expense in our results of operations in the fourth quarter of fiscal 2017 to reduce our carrying value in these entities to fair value. In the first and second quarters of fiscal 2018, we recorded additional non-cash impairment charges (recoveries) of $0.3 million and $(0.5) million , respectively, to operating expense in our results of operations to reduce our carrying value in these entities to fair value. On April 27, 2018, we completed the sale of these entities acquired in the Rofin acquisition in exchange for cash of $6.3 million and we recognized an additional loss on the sale of $0.5 million in the third quarter of fiscal 2018, for a net loss of $0.3 million in the nine months ended June 30, 2018 . Due to the sale of these entities acquired in the Rofin acquisition on April 27, 2018, there are no assets or liabilities related to these entities classified as held for sale as of June 30, 2018 . Current assets and current liabilities classified as held for sale as of September 30, 2017 related to continuing operations are as follows (in thousands): September 30, Accounts receivable $ 1,668 Inventories 5,202 Prepaid expenses and other assets 472 Property and equipment 457 Intangible assets 1,187 Total current assets held for sale $ 8,986 Accounts payable $ 189 Other current liabilities 828 Total current liabilities held for sale $ 1,017</t>
  </si>
  <si>
    <t>Recent Accounting Standards (Policies)</t>
  </si>
  <si>
    <t>New Accounting Pronouncement or Change in Accounting Principle, Effect of Adoption, Quantification</t>
  </si>
  <si>
    <t>Adoption of New Accounting Pronouncement In October 2016, the Financial Accounting Standards Board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is required to be adopted in the first quarter of our fiscal 2019. We elected to early adopt the amended guidance in the first quarter of fiscal 2018. The effect of adoption is a decrease in our opening retained earnings by $6.1 million with a comparable decrease to our non-current prepaid income tax balance.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Upon our adoption in the first quarter of fiscal 2018, we recognized a windfall tax benefit as a cumulative effect adjustment increase to our opening retained earnings of $19.8 million together with a comparable increase in deferred tax assets. With adoption occurring at the beginning of fiscal 2018, we recognized excess tax benefits from stock award exercises and restricted stock unit vesting as a discrete tax benefit, which reduced the provision for income taxes for the three and nine months ended June 30, 2018 by $0.0 million and $12.8 million , respectively. The adoption also changed the calculation of fully diluted shares outstanding for the three and nine months ended June 30, 2018 . The excess tax benefits have been excluded from the calculation of assumed proceeds in our calculation of diluted weighted average shares under the new standard. Our diluted weighted average shares outstanding for the three and nine months ended June 30, 2018 increased by 49,176 and 80,657 shares, respectively, due to adoption of the new standard. Additionally, effective in the first quarter of fiscal 2018, excess tax benefits are classified as an operating activity in the statement of cash flows instead of as a financing activity where they were previously presented. We adopted this guidance on a prospective basis and, accordingly, prior periods have not been adjusted. We have elected to not estimate forfeitures expected to occur to determine the amount of compensation cost to be recognized in each period. The remaining provisions of this amended guidance did not have a material impact on our consolidated financial statements.</t>
  </si>
  <si>
    <t>Recently Issued Accounting Pronouncements In February 2018, the FASB issued amended guidance to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also require certain disclosures about stranded tax effects. The new standard will become effective for our fiscal year 2020, which begins on September 29, 2019. We are currently assessing the impact of this amended guidance. In August 2017, the FASB issued amended guidance to address the current limitation on how an entity can designate the hedged risk in certain cash flow and fair value hedging relationships pursuant to U.S. GAAP. This amendment better aligns an entity’s risk management activities and financial reporting for hedging relationships through changes to both designation and measurement guidance for qualifying hedging relationships and the presentation of hedge results. The amendment made specific improvements on hedge accounting for risk components in hedging relationships involving nonfinancial risk and interest rate risk for cash flow hedges of forecasted purchases or sales of a nonfinancial asset, cash flow hedges of interest rate risk of variable-rate financial instruments and fair value hedges of interest rate risk. Upon adoption, for cash flow and net investment hedges existing, an entity should apply a cumulative-effect adjustment related to eliminating the separate measurement of ineffectiveness to other comprehensive income with a corresponding adjustment to the opening balance of retained earnings as of the beginning of the fiscal year that an entity adopts the amendment. The amended presentation and disclosure guidance is required only prospectively. The new standard will become effective for our fiscal year 2020 which begins on September 29, 2019. We are currently assessing the impact of this amended guidance.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our fiscal year 2019, which begins on September 30, 2018. We have elected to not adopt the standard earlier.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plan to adopt the standard using the modified retrospective method. ASU 2014-09 will be applied to all contracts that are not completed as of September 30, 2018 and all new contracts entered into by the Company subsequent to September 30, 2018. All prior period financial statements and disclosures will be presented in accordance with Topic 605. We have established a cross-functional team to implement the new standard with respect to the recognition of revenue from contracts with customers. Based on our evaluation, we do not expect a material change to our current revenue recognition practices under the new guidance and the adoption of ASU 2014-09 in our fiscal year 2019 will not have a material impact on the Company’s financial statements. In February 2016, the FASB issued accounting guidance that modifies lease accounting for lessees to increase transparency and comparability by recording lease assets and liabilities for operating leases and disclosing key information about leasing arrangements. The new standard will become effective for our fiscal year 2020, which begins on September 29, 2019. We will adopt the new guidance utilizing the modified retrospective transition method. We have reviewed the requirements of this standard and have formulated a plan for implementation. We are currently working on accumulating a complete population of leases from all of our locations and have selected a software repository to track all of our lease agreements and to assist in the reporting and disclosure requirements required by the standard. We will continue to assess and disclose the impact that this new guidance will have on our consolidated financial statements, disclosures and related controls, when known.</t>
  </si>
  <si>
    <t>Business Combinations (Tables)</t>
  </si>
  <si>
    <t>Business Acquisition [Line Items]</t>
  </si>
  <si>
    <t>Business Acquisition, Pro Forma Information</t>
  </si>
  <si>
    <t>The following unaudited pro forma financial information presents our combined results of operations as if the acquisition of Rofin and the related issuance of our Euro Term Loan had occurred on October 4, 2015. The unaudited pro forma financial information is not necessarily indicative of what our condensed consolidated results of operations actually would have been had the acquisition been completed on October 4, 2015. In addition, the unaudited pro forma financial information does not attempt to project the future results of operations of the combined company. The actual results may differ significantly from the pro forma results presented here due to many factors. Three Months Ended Nine Months Ended July 1, July 1, Total net sales $ 472,027 $ 1,294,841 Net income $ 64,558 $ 159,260 Net income per share: Basic $ 2.63 $ 6.51 Diluted $ 2.60 $ 6.44</t>
  </si>
  <si>
    <t>O.R. Lasertechnologies GmbH</t>
  </si>
  <si>
    <t>Schedule of Business Acquisitions, by Acquisition</t>
  </si>
  <si>
    <t>Our preliminary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t>
  </si>
  <si>
    <t>Rofin-Sinar</t>
  </si>
  <si>
    <t>Our allocation of the purchase price is as follows (in thousands): Cash, cash equivalents and short-term investments $ 163,425 Accounts receivable 90,877 Inventory 189,869 Prepaid expenses and other assets 15,362 Assets held-for-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t>
  </si>
  <si>
    <t>Business Combination, Consideration Transferred</t>
  </si>
  <si>
    <t>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t>
  </si>
  <si>
    <t>Fair Values (Tables)</t>
  </si>
  <si>
    <t>Schedule of financial assets and liabilities measured at fair value</t>
  </si>
  <si>
    <t>Financial assets and liabilities measured at fair value as of June 30, 2018 and September 30, 2017 are summarized below (in thousands): Aggregate Fair Value Quoted Prices in Active Markets for Identical Assets Significant Other Observable Inputs Aggregate Fair Value Quoted Prices in Active Markets for Identical Assets Significant Other Observable Inputs June 30, 2018 September 30, 2017 (Level 1) (Level 2) (Level 1) (Level 2) Assets: Cash equivalents: Money market fund deposits $ 24,277 $ 24,277 $ — $ 61,811 $ 61,811 $ — U.S. Treasury and agency obligations (1) — — — 14,986 — 14,986 Commercial paper (1) — — — 21,991 — 21,991 Short-term investments: U.S. Treasury and agency obligations (1) — — — 21,087 — 21,087 Corporate notes and obligations (1) — — — 11,423 — 11,423 Prepaid and other assets: Foreign currency contracts (2) 3,191 — 3,191 1,270 — 1,270 Money market fund deposits — Deferred comp and supplemental plan (3) 701 701 — 285 285 — Mutual funds — Deferred comp and supplemental plan (3) 20,392 20,392 — 17,585 17,585 — Total $ 48,561 $ 45,370 $ 3,191 $ 150,438 $ 79,681 $ 70,757 Liabilities: Other current liabilities: Foreign currency contracts (3) (1,213 ) — (1,213 ) (1,475 ) — (1,475 ) Total $ 47,348 $ 45,370 $ 1,978 $ 148,963 $ 79,681 $ 69,282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 (3)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 (Tables)</t>
  </si>
  <si>
    <t>Schedule of cash, cash equivalents and short-term investments</t>
  </si>
  <si>
    <t>Cash, cash equivalents and short-term investments consist of the following (in thousands): June 30, 2018 Cost Basis Unrealized Gains Unrealized Losses Fair Value Cash and cash equivalents $ 232,458 $ — $ — $ 232,458 September 30, 2017 Cost Basis Unrealized Gains Unrealized Losses Fair Value Cash and cash equivalents $ 443,066 $ — $ — $ 443,066 Short-term investments: Available-for-sale securities: U.S. Treasury and agency obligations $ 21,074 $ 13 $ — $ 21,087 Corporate notes and obligations 11,390 34 (1 ) 11,423 Total short-term investments $ 32,464 $ 47 $ (1 ) $ 32,510</t>
  </si>
  <si>
    <t>Schedule of amortized cost and estimated fair value of available-for-sale investments in debt securities</t>
  </si>
  <si>
    <t>The amortized cost and estimated fair value of available-for-sale investments in debt securities as of June 30, 2018 and September 30, 2017 classified as short-term investments on our condensed consolidated balance sheet were as follows (in thousands): June 30, 2018 September 30, 2017 Amortized Cost Estimated Fair Value Amortized Cost Estimated Fair Value Investments in available-for-sale debt securities due in less than one year $ — $ — $ 30,214 $ 30,251 Investments in available-for-sale debt securities due in one to five years (1) $ — $ — $ 2,250 $ 2,259 (1) Classified as short-term investments because these securities are highly liquid and can be sold at any time.</t>
  </si>
  <si>
    <t>Derivative Instruments and Hedging Activities (Tables)</t>
  </si>
  <si>
    <t>Schedule of Notional Amounts of Outstanding Derivative Positions</t>
  </si>
  <si>
    <t>The outstanding notional contract and fair value asset (liability) amounts of non-designated hedge contracts, with maximum maturity of two months, are as follows (in thousands): U.S. Notional Contract Value U.S. Fair Value June 30, 2018 September 30, 2017 June 30, 2018 September 30, 2017 Euro currency hedge contracts Purchase $ 122,343 $ 109,641 $ (359 ) $ (1,397 ) Sell $ (5,492 ) $ — $ 72 $ — Japanese Yen currency hedge contracts Sell $ (24,052 ) $ (25,126 ) $ 459 $ 591 South Korean Won currency hedge contracts Sell $ (36,772 ) $ (28,996 ) $ 1,204 $ 551 Chinese RMB currency hedge contracts Purchase $ 6,589 $ — $ (222 ) $ — Sell $ (49,399 ) $ (13,744 ) $ 1,415 $ 128 Singapore Dollar currency hedge contracts Purchase $ 33,351 $ 3,668 $ (598 ) $ (4 ) Other foreign currency hedge contracts Purchase $ 2,783 $ — $ (34 ) $ — Sell $ (3,508 ) $ (2,971 ) $ 41 $ (74 )</t>
  </si>
  <si>
    <t>Goodwill and Intangible Assets (Tables)</t>
  </si>
  <si>
    <t>Schedule of changes in carrying amount of goodwill by segment</t>
  </si>
  <si>
    <t>The changes in the carrying amount of goodwill by segment for the period from September 30, 2017 to June 30, 2018 are as follows (in thousands): OEM Laser Sources Industrial Lasers &amp; Systems Total Balance as of September 30, 2017 $ 102,178 $ 315,516 $ 417,694 Additions (see Note 3) — 31,456 31,456 Translation adjustments and other (1,143 ) (3,941 ) (5,084 ) Balance as of June 30, 2018 $ 101,035 $ 343,031 $ 444,066</t>
  </si>
  <si>
    <t>Schedule of components of amortizable intangible assets</t>
  </si>
  <si>
    <t>Components of our amortizable intangible assets are as follows (in thousands): June 30, 2018 September 30, 2017 Gross Carrying Amount Accumulated Amortization Net Gross Carrying Amount Accumulated Amortization Net Existing technology $ 203,343 $ (83,460 ) $ 119,883 $ 208,341 $ (66,793 ) $ 141,548 Patents — — — 330 (58 ) 272 Customer relationships 50,393 (20,347 ) 30,046 51,687 (14,259 ) 37,428 Trade name 5,888 (3,317 ) 2,571 6,171 (1,824 ) 4,347 In-process research &amp; development 4,864 — 4,864 6,432 — 6,432 Total $ 264,488 $ (107,124 ) $ 157,364 $ 272,961 $ (82,934 ) $ 190,027</t>
  </si>
  <si>
    <t>Schedule of estimated amortization expense</t>
  </si>
  <si>
    <t>At June 30, 2018 , estimated amortization expense for the remainder of fiscal 2018 , the next five succeeding fiscal years and all fiscal years thereafter are as follows (in thousands): Estimated Amortization Expense 2018 (remainder) $ 14,700 2019 56,129 2020 48,811 2021 17,058 2022 5,593 2023 3,054 Thereafter 7,155 Total (excluding IPR&amp;D) $ 152,500</t>
  </si>
  <si>
    <t>Balance Sheet Details (Tables)</t>
  </si>
  <si>
    <t>Schedule of inventories</t>
  </si>
  <si>
    <t>Inventories consist of the following (in thousands): June 30, September 30, Purchased parts and assemblies $ 139,956 $ 114,285 Work-in-process 188,420 159,784 Finished goods 166,591 140,738 Total inventories $ 494,967 $ 414,807</t>
  </si>
  <si>
    <t>Schedule of prepaid expenses and other assets</t>
  </si>
  <si>
    <t>Prepaid expenses and other assets consist of the following (in thousands): June 30, September 30, Prepaid and refundable income taxes $ 39,261 $ 28,712 Other taxes receivable 17,967 15,327 Prepaid expenses and other assets 31,262 26,229 Total prepaid expenses and other assets $ 88,490 $ 70,268</t>
  </si>
  <si>
    <t>Schedule of other assets</t>
  </si>
  <si>
    <t>Other assets consist of the following (in thousands): June 30, September 30, Assets related to deferred compensation arrangements $ 35,382 $ 31,008 Deferred tax assets 72,616 82,691 Other assets 7,631 12,942 Total other assets $ 115,629 $ 126,641</t>
  </si>
  <si>
    <t>Schedule of other current liabilities</t>
  </si>
  <si>
    <t>Other current liabilities consist of the following (in thousands): June 30, September 30, Accrued payroll and benefits $ 49,443 $ 72,327 Deferred revenue 22,559 65,237 Warranty reserve 35,912 36,149 Accrued expenses and other 35,348 34,215 Current liabilities held for sale (See Note 19) — 7,021 Customer deposits 15,023 20,052 Total other current liabilities $ 158,285 $ 235,001</t>
  </si>
  <si>
    <t>Schedule of components of reserve for warranty costs</t>
  </si>
  <si>
    <t>Components of the reserve for warranty costs during the first nine months of fiscal 2018 and 2017 were as follows (in thousands): Nine Months Ended June 30, July 1, Beginning balance $ 36,149 $ 15,949 Additions related to current period sales 41,681 27,854 Warranty costs incurred in the current period (39,434 ) (23,422 ) Accruals resulting from acquisitions 179 14,314 Adjustments to accruals related to foreign exchange and other (2,663 ) (712 ) Ending balance $ 35,912 $ 33,983</t>
  </si>
  <si>
    <t>Schedule of other long-term liabilities</t>
  </si>
  <si>
    <t>Other long-term liabilities consist of the following (in thousands): June 30, September 30, Long-term taxes payable $ 54,530 $ 35,866 Deferred compensation 38,898 34,160 Deferred tax liabilities 37,947 45,373 Deferred revenue 5,151 4,765 Asset retirement obligations liability 4,437 5,382 Defined benefit plan liabilities 39,968 39,454 Other long-term liabilities 1,045 1,390 Total other long-term liabilities $ 181,976 $ 166,390</t>
  </si>
  <si>
    <t>Borrowings (Tables)</t>
  </si>
  <si>
    <t>Schedule of Short-term Debt</t>
  </si>
  <si>
    <t>Short-term borrowings and current portion of long-term obligations consist of the following (in thousands): June 30, September 30, Current portion of Euro Term Loan (1) $ 4,445 $ 3,230 1.3% Term loan due 2024 1,454 1,477 1.0% State of Connecticut term loan due 2023 373 371 OR Laser loans 158 — Line of credit borrowings 646 — Total short-term borrowings and current portion of long-term obligations $ 7,076 $ 5,078 (1) Net of debt issuance costs of $3.4 million and $4.7 million at June 30, 2018 and September 30, 2017 , respectively.</t>
  </si>
  <si>
    <t>Long-term Debt</t>
  </si>
  <si>
    <t>Long-term obligations consist of the following (in thousands): June 30, September 30, Euro Term Loan due 2024 (1) $ 412,716 $ 578,356 1.3% Term loan due 2024 7,635 8,865 1.0% State of Connecticut term loan due 2023 1,500 1,780 OR Laser loans 434 — Total long-term obligations $ 422,285 $ 589,001 (1) Net of debt issuance costs of $13.8 million and $20.4 million at June 30, 2018 and September 30, 2017 , respectively.</t>
  </si>
  <si>
    <t>Schedule of Maturities of Long-term Debt</t>
  </si>
  <si>
    <t>Contractual maturities of our debt obligations as of June 30, 2018 are as follows (in thousands): Amount 2018 (remainder) $ 2,559 2019 9,728 2020 9,727 2021 9,720 2022 9,712 2023 9,575 Thereafter 394,801 Total $ 445,822</t>
  </si>
  <si>
    <t>Stock-Based Compensation (Tables)</t>
  </si>
  <si>
    <t>Schedule of weighted-average assumptions used to estimate fair value of stock options granted and shares purchased</t>
  </si>
  <si>
    <t>The fair values of shares purchased under the Employee Stock Purchase Plan (“ESPP”) for the three and nine months ended June 30, 2018 and July 1, 2017 , respectively, were estimated using the following weighted-average assumptions: Employee Stock Purchase Plan Three Months Ended Nine Months Ended June 30, July 1, June 30, July 1, Expected life in years 0.5 0.5 0.5 0.5 Expected volatility 50.5 % 34.5 % 50.2 % 30.8 % Risk-free interest rate 1.80 % 0.85 % 1.45 % 0.62 % Expected dividend yield — % — % — % — % Weighted average fair value per share $ 59.73 $ 47.36 68.83 $ 32.30</t>
  </si>
  <si>
    <t>Schedule of weighted average assumptions of performance units</t>
  </si>
  <si>
    <t>The weighted average fair value for these performance units was determined using a Monte Carlo simulation model incorporating the following weighted average assumptions: Nine Months Ended June 30, 2018 July 1, 2017 Risk-free interest rate 1.7 % 1.3 % Volatility 37.0 % 31.0 % Weighted average fair value $315.05 $163.17</t>
  </si>
  <si>
    <t>Schedule of stock-based compensation expense</t>
  </si>
  <si>
    <t xml:space="preserve">The following table shows total stock-based compensation expense and related tax benefits included in the condensed consolidated statements of operations for the three and nine months ended June 30, 2018 and July 1, 2017 (in thousands): Three Months Ended Nine Months Ended June 30, July 1, June 30, July 1, Cost of sales $ 1,168 $ 880 $ 3,174 $ 2,618 Research and development 838 639 2,378 2,289 Selling, general and administrative 6,577 5,373 18,517 18,323 Income tax benefit (1,034 ) (1,851 ) (3,818 ) (5,155 ) $ 7,549 $ 5,041 $ 20,251 $ 18,075 </t>
  </si>
  <si>
    <t>Schedule of restricted stock award and restricted stock unit activity</t>
  </si>
  <si>
    <t>The following table summarizes the activity of our time-based and performance restricted stock units for the first nine months of fiscal 2018 (in thousands, except per share amounts): Time Based Restricted Stock Units Performance Restricted Stock Units Number of Shares Weighted Average Grant Date Fair Value Number of Shares Weighted Nonvested stock at September 30, 2017 399 $ 118.83 176 $ 105.34 Granted 98 255.64 78 315.05 Vested (1) (213 ) 88.43 (95 ) 70.57 Forfeited (6 ) 116.70 — — Nonvested stock at June 30, 2018 278 $ 155.03 159 $ 155.76 __________________________________________ (1) Service-based restricted stock units vested during the fiscal year. Performance-based restricted stock units included at 100% of target goal; under the terms of the awards, the recipient may earn between 0% and 200% of the award.</t>
  </si>
  <si>
    <t>Earnings Per Share (Tables)</t>
  </si>
  <si>
    <t>Schedule of information necessary to calculate basic and diluted earnings (loss) per share</t>
  </si>
  <si>
    <t>The following table presents information necessary to calculate basic and diluted earnings per share (in thousands, except per share data): Three Months Ended Nine Months Ended June 30, July 1, June 30, July 1, Weighted average shares outstanding—basic 24,658 24,537 24,684 24,460 Dilutive effect of employee stock awards 219 286 287 281 Weighted average shares outstanding—diluted 24,877 24,823 24,971 24,741 Net income from continuing operations $ 66,970 $ 62,871 174,175 135,757 Loss from discontinued operations, net of income taxes — (1,754 ) (2 ) (2,387 ) Net income $ 66,970 $ 61,117 $ 174,173 133,370</t>
  </si>
  <si>
    <t>Other Income (Expense) (Tables)</t>
  </si>
  <si>
    <t>Schedule of other nonoperating income (expense)</t>
  </si>
  <si>
    <t>Other income (expense) is as follows (in thousands): Three Months Ended Nine Months Ended June 30, July 1, June 30, July 1, Foreign exchange gain (loss) $ (2,605 ) $ (2,439 ) $ (8,015 ) $ 7,928 Gain on deferred compensation investments, net 353 1,136 2,929 2,831 Other (1,080 ) 573 (695 ) 112 Other—net $ (3,332 ) $ (730 ) $ (5,781 ) $ 10,871</t>
  </si>
  <si>
    <t>Defined Benefit Plans (Tables)</t>
  </si>
  <si>
    <t>Schedule of Defined Benefit Plans Disclosures</t>
  </si>
  <si>
    <t>Components of net periodic cost were as follows for the three and nine months ended June 30, 2018 and July 1, 2017 (in thousands): Three Months Ended Nine Months Ended June 30, July 1, June 30, July 1, Service cost $ 424 $ 566 $ 1,251 $ 1,409 Interest cost 194 279 549 729 Expected return on plan assets (99 ) (184 ) (297 ) (490 ) Amortization of prior service cost 64 19 166 50 Amortization of prior net loss — 139 — 370 Amortization of unrecognized gain from OCI (503 ) — (1,117 ) — Recognized net actuarial loss (69 ) 387 (26 ) 845 Net periodic pension cost $ 11 $ 1,206 $ 526 $ 2,913</t>
  </si>
  <si>
    <t>Segment Information (Tables)</t>
  </si>
  <si>
    <t>Schedule of sales and income (loss) from operations</t>
  </si>
  <si>
    <t xml:space="preserve">The following table provides net sales and income from continuing operations for our operating segments and a reconciliation of our total income from continuing operations to income from continuing operations before income taxes (in thousands): Three Months Ended Nine Months Ended June 30, July 1, June 30, July 1, Net sales: OEM Laser Sources $ 315,538 $ 309,925 $ 958,333 $ 825,805 Industrial Lasers &amp; Systems 166,804 154,182 482,692 407,208 Total net sales $ 482,342 $ 464,107 $ 1,441,025 $ 1,233,013 Income (loss) from continuing operations: OEM Laser Sources $ 117,948 $ 120,586 $ 362,785 $ 307,046 Industrial Lasers &amp; Systems (292 ) (1,493 ) 2,093 (29,571 ) Corporate and other (17,132 ) (18,516 ) (54,370 ) (63,609 ) Total income from continuing operations 100,524 100,577 310,508 213,866 Total other income (expense), net (7,625 ) (7,942 ) (25,635 ) (13,025 ) Income from continuing operations before income taxes $ 92,899 $ 92,635 $ 284,873 $ 200,841 </t>
  </si>
  <si>
    <t>Restructuring charges (Tables)</t>
  </si>
  <si>
    <t>Restructuring and Related Costs</t>
  </si>
  <si>
    <t>The table sets forth an analysis of the components of the restructuring charges and payments and other deductions made against the accrual for the first three and nine months of fiscal 2018 and 2017 (in thousands): Severance Related Asset Write-Offs Other Total Balances, September 30, 2017 $ 1,301 $ — $ — $ 1,301 Provision 629 430 105 1,164 Payments and other (755 ) (430 ) (105 ) (1,290 ) Balances, December 30, 2017 1,175 — — 1,175 Provision 599 9 118 726 Payments and other (841 ) (9 ) (118 ) (968 ) Balances, March 31, 2018 933 — — 933 Provision 306 1,221 (334 ) 1,193 Payments and other (415 ) (1,221 ) 523 (1,113 ) Balances, June 30, 2018 $ 824 $ — $ 189 $ 1,013 Severance Related Asset Write-Offs Other Total Balances, October 1, 2016 $ — $ — $ — $ — Provision 2,703 4,359 — 7,062 Payments and other (344 ) (4,359 ) — (4,703 ) Balances, December 31, 2016 2,359 — — 2,359 Provision 319 (45 ) 283 557 Payments and other (892 ) 45 (104 ) (951 ) Balances, April 1, 2017 1,786 — 179 1,965 Provision 1,115 82 303 1,500 Payments and other (1,793 ) (82 ) (130 ) (2,005 ) Balances, July 1, 2017 $ 1,108 $ — $ 352 $ 1,460</t>
  </si>
  <si>
    <t>Discontinued Operations and Sale of Assets Held for sale (Tables)</t>
  </si>
  <si>
    <t>Discontinued Operation Income / Loss, Net</t>
  </si>
  <si>
    <t>The results of discontinued operations for the three and nine months ended June 30, 2018 and July 1, 2017 are as follows (in thousands): Three Months Ended Nine Months Ended June 30, July 1, June 30, July 1, Net sales $ — $ 7,920 $ — $ 20,296 Cost of sales — 5,349 — 14,337 Operating expenses — 2,771 — 6,924 Impairment loss — 1,249 — 1,249 Other expense — 5 — 173 Loss from discontinued operations — (1,454 ) — (2,387 ) Loss on disposal of discontinued operations — — (2 ) — Total loss on discontinued operations — (1,454 ) (2 ) (2,387 ) Income tax expense (benefit) — 300 — — Net loss from discontinued operations $ — $ (1,754 ) $ (2 ) $ (2,387 )</t>
  </si>
  <si>
    <t>Disposal Groups, Including Discontinued Operations</t>
  </si>
  <si>
    <t>Current assets and current liabilities classified as held for sale as of September 30, 2017 related to continuing operations are as follows (in thousands): September 30, Accounts receivable $ 1,668 Inventories 5,202 Prepaid expenses and other assets 472 Property and equipment 457 Intangible assets 1,187 Total current assets held for sale $ 8,986 Accounts payable $ 189 Other current liabilities 828 Total current liabilities held for sale $ 1,017 Current assets and current liabilities classified as held for sale as of September 30, 2017 related to the Hull Business are as follows (in thousands): September 30, Cash $ 33 Accounts receivable 6,931 Inventories 5,586 Prepaid expenses and other assets 607 Property and equipment 10,705 Intangible assets 11,400 Total current assets held for sale $ 35,262 Accounts payable $ 1,129 Other current liabilities 4,875 Total current liabilities held for sale $ 6,004</t>
  </si>
  <si>
    <t>Recent Accounting Standards - Accounting impact (Details) - New Accounting Pronouncement, Early Adoption, Effect - USD ($) $ in Millions</t>
  </si>
  <si>
    <t>Dec. 30, 2017</t>
  </si>
  <si>
    <t>New Accounting Pronouncement, Early Adoption [Line Items]</t>
  </si>
  <si>
    <t>Decrease to the opening balance of retained earnings, Net of Tax</t>
  </si>
  <si>
    <t>Increase to the opening balance of retained earnings, net</t>
  </si>
  <si>
    <t>Decrease in income tax provision due to adoption of ASU No. 2016-9</t>
  </si>
  <si>
    <t>Increase to weighted average diluted shares outstanding</t>
  </si>
  <si>
    <t>Business Combinations - Narrative (Details) - USD ($) $ / shares in Units, $ in Thousands</t>
  </si>
  <si>
    <t>Mar. 08, 2018</t>
  </si>
  <si>
    <t>Nov. 07, 2016</t>
  </si>
  <si>
    <t>Dec. 31, 2016</t>
  </si>
  <si>
    <t>Business combination costs</t>
  </si>
  <si>
    <t>Acquisition-related costs</t>
  </si>
  <si>
    <t>O.R. Lasertechnologies GmbH | Minimum</t>
  </si>
  <si>
    <t>Intangible asset, useful life</t>
  </si>
  <si>
    <t>1 year</t>
  </si>
  <si>
    <t>O.R. Lasertechnologies GmbH | Maximum</t>
  </si>
  <si>
    <t>8 years</t>
  </si>
  <si>
    <t>Total purchase price to allocate</t>
  </si>
  <si>
    <t>Acquisition price per share of Rofin</t>
  </si>
  <si>
    <t>Cash settlement paid for Rofin employee stock options</t>
  </si>
  <si>
    <t>Total estimated merger consideration for canceled of options held by Rofin employees</t>
  </si>
  <si>
    <t>Post merger stock compensation expense</t>
  </si>
  <si>
    <t>Acquired finished goods and work in process amortization period</t>
  </si>
  <si>
    <t>6 months</t>
  </si>
  <si>
    <t>Net loss from continuing operations</t>
  </si>
  <si>
    <t>Rofin-Sinar | Inventory</t>
  </si>
  <si>
    <t>Assets at fair value</t>
  </si>
  <si>
    <t>Incremental cost of sales recorded from inventory fair value adjustment</t>
  </si>
  <si>
    <t>Rofin-Sinar | Property and equipment</t>
  </si>
  <si>
    <t>Rofin-Sinar | Backlog</t>
  </si>
  <si>
    <t>Rofin-Sinar | Trademarks</t>
  </si>
  <si>
    <t>3 years</t>
  </si>
  <si>
    <t>Rofin-Sinar | Patents</t>
  </si>
  <si>
    <t>5 years</t>
  </si>
  <si>
    <t>Rofin-Sinar | Minimum | Property and equipment</t>
  </si>
  <si>
    <t>Rofin-Sinar | Minimum | Existing technology</t>
  </si>
  <si>
    <t>Rofin-Sinar | Minimum | Customer relationships</t>
  </si>
  <si>
    <t>Rofin-Sinar | Maximum | Property and equipment</t>
  </si>
  <si>
    <t>31 years</t>
  </si>
  <si>
    <t>Rofin-Sinar | Maximum | Existing technology</t>
  </si>
  <si>
    <t>Rofin-Sinar | Maximum | Customer relationships</t>
  </si>
  <si>
    <t>10 years</t>
  </si>
  <si>
    <t>Business Combinations - Schedule of Assets Acquired and Liabilities Assumed (Details) - USD ($) $ in Thousands</t>
  </si>
  <si>
    <t>Cash, cash equivalents and short-term investments</t>
  </si>
  <si>
    <t>Inventory</t>
  </si>
  <si>
    <t>Property and equipment</t>
  </si>
  <si>
    <t>Deferred tax liabilities</t>
  </si>
  <si>
    <t>Total</t>
  </si>
  <si>
    <t>O.R. Lasertechnologies GmbH | Existing technology</t>
  </si>
  <si>
    <t>Intangible assets:</t>
  </si>
  <si>
    <t>O.R. Lasertechnologies GmbH | Non-competition</t>
  </si>
  <si>
    <t>O.R. Lasertechnologies GmbH | Backlog</t>
  </si>
  <si>
    <t>O.R. Lasertechnologies GmbH | Customer relationships</t>
  </si>
  <si>
    <t>O.R. Lasertechnologies GmbH | Trademarks</t>
  </si>
  <si>
    <t>Assets held-for-sale, current</t>
  </si>
  <si>
    <t>Current portion of long-term obligations</t>
  </si>
  <si>
    <t>Current liabilities held for sale</t>
  </si>
  <si>
    <t>Long-term debt</t>
  </si>
  <si>
    <t>Rofin-Sinar | Existing technology</t>
  </si>
  <si>
    <t>Rofin-Sinar | In-process research and development</t>
  </si>
  <si>
    <t>Rofin-Sinar | Customer relationships</t>
  </si>
  <si>
    <t>Business Combinations - Rofin acquisition (Details) - Rofin-Sinar $ in Thousands</t>
  </si>
  <si>
    <t>Nov. 07, 2016USD ($)</t>
  </si>
  <si>
    <t>Cash consideration to Rofin’s shareholders</t>
  </si>
  <si>
    <t>Total cash payments to Rofin shareholders and option holders</t>
  </si>
  <si>
    <t>Add: fair value of previously owned Rofin shares</t>
  </si>
  <si>
    <t>Less: post-merger stock compensation expense</t>
  </si>
  <si>
    <t>In-process research and development</t>
  </si>
  <si>
    <t>Business Combinations - Business pro forma information (Details) - Rofin-Sinar - USD ($) $ / shares in Units, $ in Thousands</t>
  </si>
  <si>
    <t>Total net sales</t>
  </si>
  <si>
    <t>Pro Forma - Net income per share - basic (in dollars per share)</t>
  </si>
  <si>
    <t>Pro Forma - Net income per share - diluted (in dollars per share)</t>
  </si>
  <si>
    <t>Fair Values (Details) - USD ($) $ in Thousands</t>
  </si>
  <si>
    <t>Fair Value, Assets and Liabilities Measured on Recurring and Nonrecurring Basis [Line Items]</t>
  </si>
  <si>
    <t>Current portion of long term obligation, amortized cost</t>
  </si>
  <si>
    <t>Noncurrent portion of long term obligation, amortized cost</t>
  </si>
  <si>
    <t>Fair Value, Measurements, Recurring | Prepaid and other assets: | Fair Value, Inputs, Level 1 | Mutual funds — Deferred comp and supplemental plan</t>
  </si>
  <si>
    <t>Mutual funds - Deferred comp and supplemental plan</t>
  </si>
  <si>
    <t>Fair Value, Measurements, Recurring | Prepaid and other assets: | Fair Value, Inputs, Level 2 | Mutual funds — Deferred comp and supplemental plan</t>
  </si>
  <si>
    <t>Fair Value, Measurements, Recurring | Prepaid and other assets: | Estimate of Fair Value Measurement | Mutual funds — Deferred comp and supplemental plan</t>
  </si>
  <si>
    <t>Fair Value, Measurements, Recurring | Assets | Fair Value, Inputs, Level 1</t>
  </si>
  <si>
    <t>Financial assets and liabilities, fair value disclosure</t>
  </si>
  <si>
    <t>Fair Value, Measurements, Recurring | Assets | Fair Value, Inputs, Level 2</t>
  </si>
  <si>
    <t>Fair Value, Measurements, Recurring | Assets | Estimate of Fair Value Measurement</t>
  </si>
  <si>
    <t>Fair Value, Measurements, Recurring | Other current liabilities: | Fair Value, Inputs, Level 1</t>
  </si>
  <si>
    <t>Fair Value, Measurements, Recurring | Other current liabilities: | Fair Value, Inputs, Level 2</t>
  </si>
  <si>
    <t>Fair Value, Measurements, Recurring | Other current liabilities: | Estimate of Fair Value Measurement</t>
  </si>
  <si>
    <t>Fair Value, Measurements, Recurring | Money market fund deposits | Cash equivalents: | Fair Value, Inputs, Level 1</t>
  </si>
  <si>
    <t>Cash and Cash Equivalents, Fair Value Disclosure</t>
  </si>
  <si>
    <t>Fair Value, Measurements, Recurring | Money market fund deposits | Cash equivalents: | Fair Value, Inputs, Level 2</t>
  </si>
  <si>
    <t>Fair Value, Measurements, Recurring | Money market fund deposits | Cash equivalents: | Estimate of Fair Value Measurement</t>
  </si>
  <si>
    <t>Fair Value, Measurements, Recurring | Money market fund deposits | Prepaid and other assets: | Fair Value, Inputs, Level 1</t>
  </si>
  <si>
    <t>Investments, Fair Value Disclosure</t>
  </si>
  <si>
    <t>Fair Value, Measurements, Recurring | Money market fund deposits | Prepaid and other assets: | Fair Value, Inputs, Level 2</t>
  </si>
  <si>
    <t>Fair Value, Measurements, Recurring | Money market fund deposits | Prepaid and other assets: | Estimate of Fair Value Measurement</t>
  </si>
  <si>
    <t>Fair Value, Measurements, Recurring | U.S. Treasury and agency obligations | Cash equivalents: | Fair Value, Inputs, Level 1</t>
  </si>
  <si>
    <t>Fair Value, Measurements, Recurring | U.S. Treasury and agency obligations | Cash equivalents: | Fair Value, Inputs, Level 2</t>
  </si>
  <si>
    <t>Fair Value, Measurements, Recurring | U.S. Treasury and agency obligations | Cash equivalents: | Estimate of Fair Value Measurement</t>
  </si>
  <si>
    <t>Fair Value, Measurements, Recurring | U.S. Treasury and agency obligations | Short-term investments: | Fair Value, Inputs, Level 1</t>
  </si>
  <si>
    <t>Fair Value, Measurements, Recurring | U.S. Treasury and agency obligations | Short-term investments: | Fair Value, Inputs, Level 2</t>
  </si>
  <si>
    <t>Fair Value, Measurements, Recurring | U.S. Treasury and agency obligations | Short-term investments: | Estimate of Fair Value Measurement</t>
  </si>
  <si>
    <t>Fair Value, Measurements, Recurring | Corporate notes and obligations | Short-term investments: | Fair Value, Inputs, Level 1</t>
  </si>
  <si>
    <t>Fair Value, Measurements, Recurring | Corporate notes and obligations | Short-term investments: | Fair Value, Inputs, Level 2</t>
  </si>
  <si>
    <t>Fair Value, Measurements, Recurring | Corporate notes and obligations | Short-term investments: | Estimate of Fair Value Measurement</t>
  </si>
  <si>
    <t>Fair Value, Measurements, Recurring | Commercial paper | Cash equivalents: | Fair Value, Inputs, Level 1</t>
  </si>
  <si>
    <t>Fair Value, Measurements, Recurring | Commercial paper | Cash equivalents: | Fair Value, Inputs, Level 2</t>
  </si>
  <si>
    <t>Fair Value, Measurements, Recurring | Commercial paper | Cash equivalents: | Estimate of Fair Value Measurement</t>
  </si>
  <si>
    <t>Fair Value, Measurements, Recurring | Foreign currency contracts | Prepaid and other assets: | Fair Value, Inputs, Level 1</t>
  </si>
  <si>
    <t>Foreign currency contracts</t>
  </si>
  <si>
    <t>Fair Value, Measurements, Recurring | Foreign currency contracts | Prepaid and other assets: | Fair Value, Inputs, Level 2</t>
  </si>
  <si>
    <t>Fair Value, Measurements, Recurring | Foreign currency contracts | Prepaid and other assets: | Estimate of Fair Value Measurement</t>
  </si>
  <si>
    <t>Fair Value, Measurements, Recurring | Foreign currency contracts | Other current liabilities: | Fair Value, Inputs, Level 1</t>
  </si>
  <si>
    <t>Fair Value, Measurements, Recurring | Foreign currency contracts | Other current liabilities: | Fair Value, Inputs, Level 2</t>
  </si>
  <si>
    <t>Fair Value, Measurements, Recurring | Foreign currency contracts | Other current liabilities: | Estimate of Fair Value Measurement</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t>
  </si>
  <si>
    <t>Short-Term Investments (Details) - USD ($) $ in Thousands</t>
  </si>
  <si>
    <t>Available-for-sale Securities, Amortized Cost Basis [Abstract]</t>
  </si>
  <si>
    <t>Cash and cash equivalents, Cost Basis</t>
  </si>
  <si>
    <t>Cash and cash equivalent, Unrealized Gains</t>
  </si>
  <si>
    <t>Cash and cash equivalent, Unrealized Losses</t>
  </si>
  <si>
    <t>Short-term investments:</t>
  </si>
  <si>
    <t>Available-for-sale securities: Cost Basis</t>
  </si>
  <si>
    <t>Available-for-sale Debt Securities, Accumulated Gross Unrealized Gain, before Tax</t>
  </si>
  <si>
    <t>Available-for-sale Debt Securities, Accumulated Gross Unrealized Loss, before Tax</t>
  </si>
  <si>
    <t>Available-for-sale securities: Fair Value</t>
  </si>
  <si>
    <t>Short-term investments: | U.S. Treasury and agency obligations</t>
  </si>
  <si>
    <t>Short-term investments: | Corporate notes and obligations</t>
  </si>
  <si>
    <t>Short-Term Investments - Available-for-sale investments fair value (Details) - USD ($) $ in Thousands</t>
  </si>
  <si>
    <t>Investments, Debt and Equity Securities [Abstract]</t>
  </si>
  <si>
    <t>Investments in available-for-sale debt securities due in less than one year - Amortized Cost</t>
  </si>
  <si>
    <t>Investments in available-for-sale debt securities in one to five years - Amortized Cost</t>
  </si>
  <si>
    <t>Investments in available-for-sale debt securities in less than one year - Estimated Fair Value</t>
  </si>
  <si>
    <t>Investments in available-for-sale debt securities due in one to five years - Estimated Fair Value</t>
  </si>
  <si>
    <t>Proceeds from Sale of Available-for-sale Securities, Debt</t>
  </si>
  <si>
    <t>Classified as short-term investments because these securities are highly liquid and can be sold at any time.</t>
  </si>
  <si>
    <t>Derivative Instruments and Hedging Activities - Notional and Fair Value (Details) $ in Thousands, € in Millions</t>
  </si>
  <si>
    <t>Jun. 30, 2018USD ($)</t>
  </si>
  <si>
    <t>Jul. 01, 2017USD ($)</t>
  </si>
  <si>
    <t>Dec. 31, 2016USD ($)</t>
  </si>
  <si>
    <t>Oct. 01, 2016USD ($)</t>
  </si>
  <si>
    <t>Jun. 30, 2018EUR (€)</t>
  </si>
  <si>
    <t>Sep. 30, 2017USD ($)</t>
  </si>
  <si>
    <t>Nov. 07, 2016EUR (€)</t>
  </si>
  <si>
    <t>Aug. 01, 2016EUR (€)</t>
  </si>
  <si>
    <t>Aug. 01, 2016USD ($)</t>
  </si>
  <si>
    <t>Derivatives, Fair Value [Line Items]</t>
  </si>
  <si>
    <t>Gain (loss) on derivatives</t>
  </si>
  <si>
    <t>Not Designated as Hedging Instrument | Purchase | Euro Member Countries, Euro</t>
  </si>
  <si>
    <t>Derivative asset, notional amount</t>
  </si>
  <si>
    <t>Derivative asset, Fair Value</t>
  </si>
  <si>
    <t>Not Designated as Hedging Instrument | Purchase | China, Yuan Renminbi</t>
  </si>
  <si>
    <t>Not Designated as Hedging Instrument | Purchase | Singapore, Dollars</t>
  </si>
  <si>
    <t>Not Designated as Hedging Instrument | Sell | Euro Member Countries, Euro</t>
  </si>
  <si>
    <t>Derivative liability, notional amount</t>
  </si>
  <si>
    <t>Derivative liability, Fair Value</t>
  </si>
  <si>
    <t>Not Designated as Hedging Instrument | Sell | Japan, Yen</t>
  </si>
  <si>
    <t>Not Designated as Hedging Instrument | Sell | Korea (South), Won</t>
  </si>
  <si>
    <t>Not Designated as Hedging Instrument | Sell | China, Yuan Renminbi</t>
  </si>
  <si>
    <t>Term loan obtain at Rofin acquisition</t>
  </si>
  <si>
    <t>Unrealized gain (loss) on derivatives</t>
  </si>
  <si>
    <t>Net gain from forward contracts settlement</t>
  </si>
  <si>
    <t>Derivative, gain (loss) on derivative, net</t>
  </si>
  <si>
    <t>Other Foreign Currency Hedge | Not Designated as Hedging Instrument | Purchase</t>
  </si>
  <si>
    <t>Other Foreign Currency Hedge | Not Designated as Hedging Instrument | Sell</t>
  </si>
  <si>
    <t>Euro term loan | Euro Member Countries, Euro</t>
  </si>
  <si>
    <t>Forward contract purchased for the term loan | €</t>
  </si>
  <si>
    <t>Goodwill and Intangible Assets - Goodwill (Details) $ in Thousands</t>
  </si>
  <si>
    <t>Goodwill [Roll Forward]</t>
  </si>
  <si>
    <t>Goodwill, beginning of period</t>
  </si>
  <si>
    <t>Additions</t>
  </si>
  <si>
    <t>Translation adjustments and other</t>
  </si>
  <si>
    <t>Goodwill, end of period</t>
  </si>
  <si>
    <t>OEM Laser Sources</t>
  </si>
  <si>
    <t>Industrial Lasers &amp; Systems</t>
  </si>
  <si>
    <t>Goodwill and Intangible Assets - Intangible Assets (Details) - USD ($) $ in Thousands</t>
  </si>
  <si>
    <t>Finite-Lived Intangible Assets, Net [Abstract]</t>
  </si>
  <si>
    <t>Gross Carrying Amount</t>
  </si>
  <si>
    <t>Accumulated Amortization</t>
  </si>
  <si>
    <t>Net including IPRD</t>
  </si>
  <si>
    <t>Amortization expense for intangible assets</t>
  </si>
  <si>
    <t>Finite-Lived Intangible Assets, Future Amortization Expense [Abstract]</t>
  </si>
  <si>
    <t>2018 (remainder)</t>
  </si>
  <si>
    <t>Thereafter</t>
  </si>
  <si>
    <t>Net excluding IPRD</t>
  </si>
  <si>
    <t>Existing technology</t>
  </si>
  <si>
    <t>Patents</t>
  </si>
  <si>
    <t>Customer relationships</t>
  </si>
  <si>
    <t>Trade name</t>
  </si>
  <si>
    <t>In-process research &amp; development</t>
  </si>
  <si>
    <t>Foreign Exchange</t>
  </si>
  <si>
    <t>Balance Sheet Details (Details) - USD ($) $ in Thousands</t>
  </si>
  <si>
    <t>Inventory, Net [Abstract]</t>
  </si>
  <si>
    <t>Purchased parts and assemblies</t>
  </si>
  <si>
    <t>Work-in-process</t>
  </si>
  <si>
    <t>Finished goods</t>
  </si>
  <si>
    <t>Total inventories</t>
  </si>
  <si>
    <t>Prepaid Expense and Other Assets, Current [Abstract]</t>
  </si>
  <si>
    <t>Prepaid and refundable income taxes</t>
  </si>
  <si>
    <t>Other taxes receivable</t>
  </si>
  <si>
    <t>Total prepaid expenses and other assets</t>
  </si>
  <si>
    <t>Other Assets, Noncurrent Disclosure [Abstract]</t>
  </si>
  <si>
    <t>Assets related to deferred compensation arrangements</t>
  </si>
  <si>
    <t>Deferred tax assets</t>
  </si>
  <si>
    <t>Total other assets</t>
  </si>
  <si>
    <t>Other Liabilities, Current [Abstract]</t>
  </si>
  <si>
    <t>Accrued payroll and benefits</t>
  </si>
  <si>
    <t>Deferred revenue</t>
  </si>
  <si>
    <t>Warranty reserve</t>
  </si>
  <si>
    <t>Accrued expenses and other</t>
  </si>
  <si>
    <t>Customer deposits</t>
  </si>
  <si>
    <t>Total other current liabilities</t>
  </si>
  <si>
    <t>Movement in Standard and Extended Product Warranty Accrual, Increase (Decrease) [Roll Forward]</t>
  </si>
  <si>
    <t>Beginning balance</t>
  </si>
  <si>
    <t>Additions related to current period sales</t>
  </si>
  <si>
    <t>Warranty costs incurred in the current period</t>
  </si>
  <si>
    <t>Accruals resulting from acquisitions</t>
  </si>
  <si>
    <t>Adjustments to accruals related to foreign exchange and other</t>
  </si>
  <si>
    <t>Ending balance</t>
  </si>
  <si>
    <t>Other Liabilities, Noncurrent [Abstract]</t>
  </si>
  <si>
    <t>Long-term taxes payable</t>
  </si>
  <si>
    <t>Deferred compensation</t>
  </si>
  <si>
    <t>Asset retirement obligations liability</t>
  </si>
  <si>
    <t>Defined benefit plan liabilities</t>
  </si>
  <si>
    <t>Total other long-term liabilities</t>
  </si>
  <si>
    <t>Borrowings (Details) € in Millions</t>
  </si>
  <si>
    <t>May 08, 2018</t>
  </si>
  <si>
    <t>Nov. 04, 2016USD ($)</t>
  </si>
  <si>
    <t>Mar. 31, 2018EUR (€)</t>
  </si>
  <si>
    <t>Dec. 30, 2017EUR (€)</t>
  </si>
  <si>
    <t>Sep. 30, 2017EUR (€)</t>
  </si>
  <si>
    <t>Mar. 31, 2018USD ($)</t>
  </si>
  <si>
    <t>Debt [Line Items]</t>
  </si>
  <si>
    <t>Repayments of debt</t>
  </si>
  <si>
    <t>Debt issuance cost related to repricing</t>
  </si>
  <si>
    <t>Additional sources of cash available</t>
  </si>
  <si>
    <t>Debt Instrument, Unused Borrowing Capacity, Amount</t>
  </si>
  <si>
    <t>Lines of credit, maximum borrowing capacity</t>
  </si>
  <si>
    <t>Swing line, maximum borrowing capacity</t>
  </si>
  <si>
    <t>Credit Agreement November 7 2016</t>
  </si>
  <si>
    <t>Senior Secured Net leverage ratio to increase revolving commitment or borrow incremental term loan</t>
  </si>
  <si>
    <t>Senior secured net leverage ratio to maintain compliance on the loan each quarter end</t>
  </si>
  <si>
    <t>Euro Member Countries, Euro</t>
  </si>
  <si>
    <t>Domestic line of credit drawn | €</t>
  </si>
  <si>
    <t>Euro term loan</t>
  </si>
  <si>
    <t>Debt Issuance Costs for revolving credit facility</t>
  </si>
  <si>
    <t>Amortization period of the debt issuance cost</t>
  </si>
  <si>
    <t>7 years</t>
  </si>
  <si>
    <t>Euro term loan | Base Rate</t>
  </si>
  <si>
    <t>Debt Instrument, Basis Spread on Variable Rate</t>
  </si>
  <si>
    <t>1.25%</t>
  </si>
  <si>
    <t>Euro term loan | Eurodollar</t>
  </si>
  <si>
    <t>2.25%</t>
  </si>
  <si>
    <t>Debt Instrument, Gross Leverage Ratio</t>
  </si>
  <si>
    <t>Euro term loan | Minimum | Eurodollar</t>
  </si>
  <si>
    <t>Debt Instrument, Interest Rate, Stepdown</t>
  </si>
  <si>
    <t>1.00%</t>
  </si>
  <si>
    <t>Euro term loan | Maximum | Eurodollar</t>
  </si>
  <si>
    <t>2.00%</t>
  </si>
  <si>
    <t>Voluntary payment of principle | €</t>
  </si>
  <si>
    <t>Additional Euro currency rate</t>
  </si>
  <si>
    <t>Euro currency rate range after 1st year</t>
  </si>
  <si>
    <t>Euro currency rate range initially</t>
  </si>
  <si>
    <t>Quarter principal payment requirement for Euro term loan</t>
  </si>
  <si>
    <t>Euro term loan | Euro Member Countries, Euro | Minimum</t>
  </si>
  <si>
    <t>Applicable margin for Eurocurrency rate loan</t>
  </si>
  <si>
    <t>Euro term loan | Euro Member Countries, Euro | Maximum</t>
  </si>
  <si>
    <t>Revolving line of credit</t>
  </si>
  <si>
    <t>Revolving facility to finance acquisition of Rofin</t>
  </si>
  <si>
    <t>Revolving facility borrowing capapcity potential increase</t>
  </si>
  <si>
    <t>Cash excess that requires the loan repayment</t>
  </si>
  <si>
    <t>Additional base rate</t>
  </si>
  <si>
    <t>Base rate initially</t>
  </si>
  <si>
    <t>debt issuance cost amortization period</t>
  </si>
  <si>
    <t>Revolving line of credit | Minimum</t>
  </si>
  <si>
    <t>Base rate range after 1st year</t>
  </si>
  <si>
    <t>Applicable margin for base rate revolving loan</t>
  </si>
  <si>
    <t>Commitment fee accrues range on unused portion of revolving loan</t>
  </si>
  <si>
    <t>Revolving line of credit | Maximum</t>
  </si>
  <si>
    <t>Line of Credit, Foreign | Europe</t>
  </si>
  <si>
    <t>Amounts drawn upon line of credit</t>
  </si>
  <si>
    <t>Line of Credit, Foreign | JAPAN</t>
  </si>
  <si>
    <t>Aggregate principal of two term loans</t>
  </si>
  <si>
    <t>Aggregate principal of several term loans payment</t>
  </si>
  <si>
    <t>Remaining aggregate principal of several term loans</t>
  </si>
  <si>
    <t>Aggregate amount of several lines of credit</t>
  </si>
  <si>
    <t>Borrowings - Borrowings obligation table (Details) - USD ($) $ in Thousands</t>
  </si>
  <si>
    <t>12 Months Ended</t>
  </si>
  <si>
    <t>Short-term Debt [Line Items]</t>
  </si>
  <si>
    <t>Total short-term borrowings and current portion of long-term obligations</t>
  </si>
  <si>
    <t>Debt issuance cost for long term portion of the Euro term loan</t>
  </si>
  <si>
    <t>Debt issuance cost for short term Euro term loan</t>
  </si>
  <si>
    <t>Short-term Debt</t>
  </si>
  <si>
    <t>Euro Term Loan due 2024</t>
  </si>
  <si>
    <t>1.3% Term loan due 2024</t>
  </si>
  <si>
    <t>1.0% State of Connecticut term loan due 2023</t>
  </si>
  <si>
    <t>O.R. Lasertech loans</t>
  </si>
  <si>
    <t>Line of credit borrowings</t>
  </si>
  <si>
    <t>Total long-term obligations</t>
  </si>
  <si>
    <t>Borrowings - Debt Maturity Table (Details) $ in Thousands</t>
  </si>
  <si>
    <t>Total contractual obligation due amount</t>
  </si>
  <si>
    <t>Stock-Based Compensation - Fair Value of Stock Compensation (Details) - $ / shares</t>
  </si>
  <si>
    <t>6 Months Ended</t>
  </si>
  <si>
    <t>Mar. 31, 2018</t>
  </si>
  <si>
    <t>Share-based Compensation Arrangement by Share-based Payment Award, Fair Value Assumptions and Methodology [Abstract]</t>
  </si>
  <si>
    <t>Common shares that restricted stock units with each unit representing</t>
  </si>
  <si>
    <t>Requisite service period</t>
  </si>
  <si>
    <t>Employee Stock</t>
  </si>
  <si>
    <t>Expected life in years</t>
  </si>
  <si>
    <t>Expected volatility</t>
  </si>
  <si>
    <t>50.50%</t>
  </si>
  <si>
    <t>34.50%</t>
  </si>
  <si>
    <t>50.20%</t>
  </si>
  <si>
    <t>30.80%</t>
  </si>
  <si>
    <t>Risk-free interest rate</t>
  </si>
  <si>
    <t>1.80%</t>
  </si>
  <si>
    <t>0.85%</t>
  </si>
  <si>
    <t>1.45%</t>
  </si>
  <si>
    <t>0.62%</t>
  </si>
  <si>
    <t>Expected dividend yield</t>
  </si>
  <si>
    <t>0.00%</t>
  </si>
  <si>
    <t>Weighted average fair value per share</t>
  </si>
  <si>
    <t>Performance Restricted Stock Units</t>
  </si>
  <si>
    <t>37.00%</t>
  </si>
  <si>
    <t>31.00%</t>
  </si>
  <si>
    <t>1.70%</t>
  </si>
  <si>
    <t>1.30%</t>
  </si>
  <si>
    <t>Stock-Based Compensation - Stock Compensation Expense (Details) - USD ($) $ in Thousands</t>
  </si>
  <si>
    <t>Employee Service Share-based Compensation, Allocation of Recognized Period Costs [Line Items]</t>
  </si>
  <si>
    <t>Allocated stock-based compensation expense</t>
  </si>
  <si>
    <t>Capitalized share-based compensation costs</t>
  </si>
  <si>
    <t>Amortization of capitalized share-based compensation expenses</t>
  </si>
  <si>
    <t>Total compensation cost, unvested stock-based awards granted but not yet recognized</t>
  </si>
  <si>
    <t>Total compensation cost, weighted-average period of amortization (in years)</t>
  </si>
  <si>
    <t>1 year 6 months</t>
  </si>
  <si>
    <t>Period End</t>
  </si>
  <si>
    <t>Income tax benefit</t>
  </si>
  <si>
    <t>Stock-Based Compensation - Stock Options and Awards Activity (Details) shares in Thousands</t>
  </si>
  <si>
    <t>Jun. 30, 2018$ / sharesshares</t>
  </si>
  <si>
    <t>Restricted Stock</t>
  </si>
  <si>
    <t>Share-based Compensation Arrangement by Share-based Payment Award, Equity Instruments Other than Options, Nonvested [Roll Forward]</t>
  </si>
  <si>
    <t>Nonvested stock, beginning of period (in shares) | shares</t>
  </si>
  <si>
    <t>Granted (in shares) | shares</t>
  </si>
  <si>
    <t>Vested (in shares) | shares</t>
  </si>
  <si>
    <t>Forfeited (in shares) | shares</t>
  </si>
  <si>
    <t>Nonvested stock, end of period (in shares) | shares</t>
  </si>
  <si>
    <t>Share-based Compensation Arrangement by Share-based Payment Award, Equity Instruments Other than Options, Nonvested, Weighted Average Grant Date Fair Value [Abstract]</t>
  </si>
  <si>
    <t>Nonvested stock, beginning of period (in dollars per share) | $ / shares</t>
  </si>
  <si>
    <t>Granted (in dollars per share) | $ / shares</t>
  </si>
  <si>
    <t>Vested (in dollars per share) | $ / shares</t>
  </si>
  <si>
    <t>Forfeited (in dollars per share) | $ / shares</t>
  </si>
  <si>
    <t>Nonvested stock, end of period (in dollars per share) | $ / shares</t>
  </si>
  <si>
    <t>Restricted Stock Units and Awards [Abstract]</t>
  </si>
  <si>
    <t>Targeted goal of performance based awards and units</t>
  </si>
  <si>
    <t>100.00%</t>
  </si>
  <si>
    <t>Performance Restricted Stock Units | Minimum</t>
  </si>
  <si>
    <t>Percentage of performance-based awards earned by recipient</t>
  </si>
  <si>
    <t>Performance Restricted Stock Units | Maximum</t>
  </si>
  <si>
    <t>200.00%</t>
  </si>
  <si>
    <t>Service-based restricted stock units vested during the fiscal year. Performance-based restricted stock units included at 100% of target goal; under the terms of the awards, the recipient may earn between 0% and 200% of the award.</t>
  </si>
  <si>
    <t>Stock Repurchases (Details) - USD ($)</t>
  </si>
  <si>
    <t>Feb. 06, 2018</t>
  </si>
  <si>
    <t>Class of Stock [Line Items]</t>
  </si>
  <si>
    <t>Stock repurchase program, authorized amount</t>
  </si>
  <si>
    <t>Feb 2018 repurchase program</t>
  </si>
  <si>
    <t>Stock repurchased and retired during period (in shares)</t>
  </si>
  <si>
    <t>Stock repurchase, price paid per share (in dollars per share)</t>
  </si>
  <si>
    <t>Total cost of stock repurchased, net</t>
  </si>
  <si>
    <t>Earnings Per Share (Details) - USD ($) $ in Thousands</t>
  </si>
  <si>
    <t>Earnings Per Share, Basic and Diluted [Abstract]</t>
  </si>
  <si>
    <t>Weighted average shares outstanding—basic (in shares)</t>
  </si>
  <si>
    <t>Dilutive effect of employee stock awards (in shares)</t>
  </si>
  <si>
    <t>Weighted average shares outstanding—diluted (in shares)</t>
  </si>
  <si>
    <t>Earnings Per Share, Diluted, Other Disclosures [Abstract]</t>
  </si>
  <si>
    <t>Dilutive securities excluded from calculation of dilutive shares</t>
  </si>
  <si>
    <t>Other Income (Expense) (Details) - USD ($) $ in Thousands</t>
  </si>
  <si>
    <t>Component of Other Income (Expense), Nonoperating [Line Items]</t>
  </si>
  <si>
    <t>Other - net</t>
  </si>
  <si>
    <t>Foreign exchange gain (loss)</t>
  </si>
  <si>
    <t>Gain on deferred compensation investments, net</t>
  </si>
  <si>
    <t>Income Taxes (Details) - USD ($) $ in Millions</t>
  </si>
  <si>
    <t>Sep. 29, 2018</t>
  </si>
  <si>
    <t>Income Tax Contingency [Line Items]</t>
  </si>
  <si>
    <t>Newly enacted U.S. federal tax rate</t>
  </si>
  <si>
    <t>21.00%</t>
  </si>
  <si>
    <t>Net charge to income tax provision due to new tax regulations</t>
  </si>
  <si>
    <t>Component of net charge to income tax provision due to new tax regulations-estimated repatriation tax charge</t>
  </si>
  <si>
    <t>Component of net charge to income tax provision due to new tax regulations-previously recorded DTL</t>
  </si>
  <si>
    <t>Component of net charge to income tax provision due to new tax regulations-estimated deferred tax remeasurement charge</t>
  </si>
  <si>
    <t>Tax rate for global intangible low taxed income</t>
  </si>
  <si>
    <t>10.50%</t>
  </si>
  <si>
    <t>Effective income tax rate (percent)</t>
  </si>
  <si>
    <t>27.90%</t>
  </si>
  <si>
    <t>32.10%</t>
  </si>
  <si>
    <t>38.90%</t>
  </si>
  <si>
    <t>32.40%</t>
  </si>
  <si>
    <t>U.S. Federal statutory rate</t>
  </si>
  <si>
    <t>24.50%</t>
  </si>
  <si>
    <t>35.00%</t>
  </si>
  <si>
    <t>New Accounting Pronouncement, Early Adoption, Effect</t>
  </si>
  <si>
    <t>Scenario, Forecast</t>
  </si>
  <si>
    <t>Defined Benefit Plans (Details) - USD ($) $ in Thousands</t>
  </si>
  <si>
    <t>Service cost</t>
  </si>
  <si>
    <t>Interest cost</t>
  </si>
  <si>
    <t>Expected return on plan assets</t>
  </si>
  <si>
    <t>Amortization of prior service cost</t>
  </si>
  <si>
    <t>Amortization of prior net loss</t>
  </si>
  <si>
    <t>Amortization of unrecognized gain from OCI</t>
  </si>
  <si>
    <t>Recognized net actuarial loss</t>
  </si>
  <si>
    <t>Net periodic pension cost</t>
  </si>
  <si>
    <t>Segment Information - Sales and Income (Loss) from Operations (Details) $ in Thousands</t>
  </si>
  <si>
    <t>Jun. 30, 2018USD ($)segments</t>
  </si>
  <si>
    <t>Number of reporting segments | segments</t>
  </si>
  <si>
    <t>Segment Reporting Information [Line Items]</t>
  </si>
  <si>
    <t>Net sales:</t>
  </si>
  <si>
    <t>Income from operations before other income, income taxes and loss from discontinued operations</t>
  </si>
  <si>
    <t>Income (loss) from continuing operations:</t>
  </si>
  <si>
    <t>Corporate and other</t>
  </si>
  <si>
    <t>Segment Information - Major Customers (Details) - Customer Concentration Risk</t>
  </si>
  <si>
    <t>Sales | Customer 1</t>
  </si>
  <si>
    <t>Concentration Risk [Line Items]</t>
  </si>
  <si>
    <t>Concentration Risk, Percentage</t>
  </si>
  <si>
    <t>30.00%</t>
  </si>
  <si>
    <t>28.20%</t>
  </si>
  <si>
    <t>28.40%</t>
  </si>
  <si>
    <t>25.30%</t>
  </si>
  <si>
    <t>Accounts receivable | Customer 1</t>
  </si>
  <si>
    <t>30.90%</t>
  </si>
  <si>
    <t>19.00%</t>
  </si>
  <si>
    <t>Accounts receivable | Customer 2</t>
  </si>
  <si>
    <t>10.00%</t>
  </si>
  <si>
    <t>Restructuring charges (Details) - USD ($) $ in Thousands</t>
  </si>
  <si>
    <t>Apr. 01, 2017</t>
  </si>
  <si>
    <t>Restructuring Reserve [Roll Forward]</t>
  </si>
  <si>
    <t>Starting balance</t>
  </si>
  <si>
    <t>Provision</t>
  </si>
  <si>
    <t>Payments and other</t>
  </si>
  <si>
    <t>Severance Related</t>
  </si>
  <si>
    <t>Severance Related | Industrial Lasers &amp; Systems</t>
  </si>
  <si>
    <t>Restructuring cost incurred</t>
  </si>
  <si>
    <t>Severance Related | OEM Laser Sources</t>
  </si>
  <si>
    <t>Severance Related | Other current liabilities:</t>
  </si>
  <si>
    <t>Asset Write-Offs</t>
  </si>
  <si>
    <t>Discontinued Operations and Sale of Assets Held for sale - Discontinued Operation Income / Loss, net (Details) - USD ($) $ in Thousands</t>
  </si>
  <si>
    <t>Gain (loss) in discontinued operations</t>
  </si>
  <si>
    <t>Operating expenses</t>
  </si>
  <si>
    <t>Tangible Asset Impairment Charges</t>
  </si>
  <si>
    <t>Other expense</t>
  </si>
  <si>
    <t>Loss from discontinued operations</t>
  </si>
  <si>
    <t>Loss on disposal of discontinued operations</t>
  </si>
  <si>
    <t>Total loss on discontinued operations</t>
  </si>
  <si>
    <t>Income tax expense (benefit)</t>
  </si>
  <si>
    <t>Net loss from discontinued operations</t>
  </si>
  <si>
    <t>Discontinued Operations and Sale of Assets Held for sale - Held for sale current assets and liabilities from discontinued operations (Details) - USD ($) $ in Thousands</t>
  </si>
  <si>
    <t>Apr. 27, 2018</t>
  </si>
  <si>
    <t>Income Statement, Balance Sheet and Additional Disclosures by Disposal Groups, Including Discontinued Operations [Line Items]</t>
  </si>
  <si>
    <t>Non cash impairment charge to reduce carrying value of the acquired entities to fair value</t>
  </si>
  <si>
    <t>Sale proceeds from sale of entities acquired in Rofin acquisition</t>
  </si>
  <si>
    <t>Loss on sale of Rofin entities</t>
  </si>
  <si>
    <t>Discontinued Operations, Held-for-sale</t>
  </si>
  <si>
    <t>Cash</t>
  </si>
  <si>
    <t>Intangible assets</t>
  </si>
  <si>
    <t>Total current assets held for sale</t>
  </si>
  <si>
    <t>Total current liabilities held for sale</t>
  </si>
  <si>
    <t>Continuing Operat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0.000_);(#,##0.000)" numFmtId="170"/>
    <numFmt formatCode="#,##0.0000_);(#,##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1510</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24299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82342</v>
      </c>
      <c r="C4" s="7" t="n">
        <v>464107</v>
      </c>
      <c r="D4" s="7" t="n">
        <v>1441025</v>
      </c>
      <c r="E4" s="7" t="n">
        <v>1233013</v>
      </c>
    </row>
    <row r="5" spans="1:5">
      <c r="A5" s="4" t="s">
        <v>31</v>
      </c>
      <c r="B5" s="5" t="n">
        <v>274006</v>
      </c>
      <c r="C5" s="5" t="n">
        <v>256921</v>
      </c>
      <c r="D5" s="5" t="n">
        <v>800236</v>
      </c>
      <c r="E5" s="5" t="n">
        <v>704798</v>
      </c>
    </row>
    <row r="6" spans="1:5">
      <c r="A6" s="4" t="s">
        <v>32</v>
      </c>
      <c r="B6" s="5" t="n">
        <v>208336</v>
      </c>
      <c r="C6" s="5" t="n">
        <v>207186</v>
      </c>
      <c r="D6" s="5" t="n">
        <v>640789</v>
      </c>
      <c r="E6" s="5" t="n">
        <v>528215</v>
      </c>
    </row>
    <row r="7" spans="1:5">
      <c r="A7" s="3" t="s">
        <v>33</v>
      </c>
    </row>
    <row r="8" spans="1:5">
      <c r="A8" s="4" t="s">
        <v>34</v>
      </c>
      <c r="B8" s="5" t="n">
        <v>34303</v>
      </c>
      <c r="C8" s="5" t="n">
        <v>30483</v>
      </c>
      <c r="D8" s="5" t="n">
        <v>100478</v>
      </c>
      <c r="E8" s="5" t="n">
        <v>88103</v>
      </c>
    </row>
    <row r="9" spans="1:5">
      <c r="A9" s="4" t="s">
        <v>35</v>
      </c>
      <c r="B9" s="5" t="n">
        <v>70291</v>
      </c>
      <c r="C9" s="5" t="n">
        <v>72383</v>
      </c>
      <c r="D9" s="5" t="n">
        <v>220874</v>
      </c>
      <c r="E9" s="5" t="n">
        <v>218602</v>
      </c>
    </row>
    <row r="10" spans="1:5">
      <c r="A10" s="4" t="s">
        <v>36</v>
      </c>
      <c r="B10" s="5" t="n">
        <v>0</v>
      </c>
      <c r="C10" s="5" t="n">
        <v>0</v>
      </c>
      <c r="D10" s="5" t="n">
        <v>0</v>
      </c>
      <c r="E10" s="5" t="n">
        <v>-5416</v>
      </c>
    </row>
    <row r="11" spans="1:5">
      <c r="A11" s="4" t="s">
        <v>37</v>
      </c>
      <c r="B11" s="5" t="n">
        <v>611</v>
      </c>
      <c r="C11" s="5" t="n">
        <v>0</v>
      </c>
      <c r="D11" s="5" t="n">
        <v>766</v>
      </c>
      <c r="E11" s="5" t="n">
        <v>0</v>
      </c>
    </row>
    <row r="12" spans="1:5">
      <c r="A12" s="4" t="s">
        <v>38</v>
      </c>
      <c r="B12" s="5" t="n">
        <v>2607</v>
      </c>
      <c r="C12" s="5" t="n">
        <v>3743</v>
      </c>
      <c r="D12" s="5" t="n">
        <v>8163</v>
      </c>
      <c r="E12" s="5" t="n">
        <v>13060</v>
      </c>
    </row>
    <row r="13" spans="1:5">
      <c r="A13" s="4" t="s">
        <v>39</v>
      </c>
      <c r="B13" s="5" t="n">
        <v>107812</v>
      </c>
      <c r="C13" s="5" t="n">
        <v>106609</v>
      </c>
      <c r="D13" s="5" t="n">
        <v>330281</v>
      </c>
      <c r="E13" s="5" t="n">
        <v>314349</v>
      </c>
    </row>
    <row r="14" spans="1:5">
      <c r="A14" s="4" t="s">
        <v>40</v>
      </c>
      <c r="B14" s="5" t="n">
        <v>100524</v>
      </c>
      <c r="C14" s="5" t="n">
        <v>100577</v>
      </c>
      <c r="D14" s="5" t="n">
        <v>310508</v>
      </c>
      <c r="E14" s="5" t="n">
        <v>213866</v>
      </c>
    </row>
    <row r="15" spans="1:5">
      <c r="A15" s="3" t="s">
        <v>41</v>
      </c>
    </row>
    <row r="16" spans="1:5">
      <c r="A16" s="4" t="s">
        <v>42</v>
      </c>
      <c r="B16" s="5" t="n">
        <v>444</v>
      </c>
      <c r="C16" s="5" t="n">
        <v>282</v>
      </c>
      <c r="D16" s="5" t="n">
        <v>1355</v>
      </c>
      <c r="E16" s="5" t="n">
        <v>560</v>
      </c>
    </row>
    <row r="17" spans="1:5">
      <c r="A17" s="4" t="s">
        <v>43</v>
      </c>
      <c r="B17" s="5" t="n">
        <v>-4737</v>
      </c>
      <c r="C17" s="5" t="n">
        <v>-7494</v>
      </c>
      <c r="D17" s="5" t="n">
        <v>-21209</v>
      </c>
      <c r="E17" s="5" t="n">
        <v>-24456</v>
      </c>
    </row>
    <row r="18" spans="1:5">
      <c r="A18" s="4" t="s">
        <v>44</v>
      </c>
      <c r="B18" s="5" t="n">
        <v>-3332</v>
      </c>
      <c r="C18" s="5" t="n">
        <v>-730</v>
      </c>
      <c r="D18" s="5" t="n">
        <v>-5781</v>
      </c>
      <c r="E18" s="5" t="n">
        <v>10871</v>
      </c>
    </row>
    <row r="19" spans="1:5">
      <c r="A19" s="4" t="s">
        <v>45</v>
      </c>
      <c r="B19" s="5" t="n">
        <v>-7625</v>
      </c>
      <c r="C19" s="5" t="n">
        <v>-7942</v>
      </c>
      <c r="D19" s="5" t="n">
        <v>-25635</v>
      </c>
      <c r="E19" s="5" t="n">
        <v>-13025</v>
      </c>
    </row>
    <row r="20" spans="1:5">
      <c r="A20" s="4" t="s">
        <v>46</v>
      </c>
      <c r="B20" s="5" t="n">
        <v>92899</v>
      </c>
      <c r="C20" s="5" t="n">
        <v>92635</v>
      </c>
      <c r="D20" s="5" t="n">
        <v>284873</v>
      </c>
      <c r="E20" s="5" t="n">
        <v>200841</v>
      </c>
    </row>
    <row r="21" spans="1:5">
      <c r="A21" s="4" t="s">
        <v>47</v>
      </c>
      <c r="B21" s="5" t="n">
        <v>25929</v>
      </c>
      <c r="C21" s="5" t="n">
        <v>29764</v>
      </c>
      <c r="D21" s="5" t="n">
        <v>110698</v>
      </c>
      <c r="E21" s="5" t="n">
        <v>65084</v>
      </c>
    </row>
    <row r="22" spans="1:5">
      <c r="A22" s="4" t="s">
        <v>48</v>
      </c>
      <c r="B22" s="5" t="n">
        <v>66970</v>
      </c>
      <c r="C22" s="5" t="n">
        <v>62871</v>
      </c>
      <c r="D22" s="5" t="n">
        <v>174175</v>
      </c>
      <c r="E22" s="5" t="n">
        <v>135757</v>
      </c>
    </row>
    <row r="23" spans="1:5">
      <c r="A23" s="4" t="s">
        <v>49</v>
      </c>
      <c r="B23" s="5" t="n">
        <v>0</v>
      </c>
      <c r="C23" s="5" t="n">
        <v>-1754</v>
      </c>
      <c r="D23" s="5" t="n">
        <v>-2</v>
      </c>
      <c r="E23" s="5" t="n">
        <v>-2387</v>
      </c>
    </row>
    <row r="24" spans="1:5">
      <c r="A24" s="4" t="s">
        <v>50</v>
      </c>
      <c r="B24" s="7" t="n">
        <v>66970</v>
      </c>
      <c r="C24" s="7" t="n">
        <v>61117</v>
      </c>
      <c r="D24" s="7" t="n">
        <v>174173</v>
      </c>
      <c r="E24" s="7" t="n">
        <v>133370</v>
      </c>
    </row>
    <row r="25" spans="1:5">
      <c r="A25" s="3" t="s">
        <v>51</v>
      </c>
    </row>
    <row r="26" spans="1:5">
      <c r="A26" s="4" t="s">
        <v>52</v>
      </c>
      <c r="B26" s="8" t="n">
        <v>2.72</v>
      </c>
      <c r="C26" s="8" t="n">
        <v>2.56</v>
      </c>
      <c r="D26" s="8" t="n">
        <v>7.06</v>
      </c>
      <c r="E26" s="8" t="n">
        <v>5.55</v>
      </c>
    </row>
    <row r="27" spans="1:5">
      <c r="A27" s="4" t="s">
        <v>53</v>
      </c>
      <c r="B27" s="5" t="n">
        <v>0</v>
      </c>
      <c r="C27" s="9" t="n">
        <v>-0.07000000000000001</v>
      </c>
      <c r="D27" s="5" t="n">
        <v>0</v>
      </c>
      <c r="E27" s="9" t="n">
        <v>-0.1</v>
      </c>
    </row>
    <row r="28" spans="1:5">
      <c r="A28" s="4" t="s">
        <v>54</v>
      </c>
      <c r="B28" s="9" t="n">
        <v>2.72</v>
      </c>
      <c r="C28" s="9" t="n">
        <v>2.49</v>
      </c>
      <c r="D28" s="9" t="n">
        <v>7.06</v>
      </c>
      <c r="E28" s="9" t="n">
        <v>5.45</v>
      </c>
    </row>
    <row r="29" spans="1:5">
      <c r="A29" s="3" t="s">
        <v>55</v>
      </c>
    </row>
    <row r="30" spans="1:5">
      <c r="A30" s="4" t="s">
        <v>52</v>
      </c>
      <c r="B30" s="9" t="n">
        <v>2.69</v>
      </c>
      <c r="C30" s="9" t="n">
        <v>2.53</v>
      </c>
      <c r="D30" s="9" t="n">
        <v>6.98</v>
      </c>
      <c r="E30" s="9" t="n">
        <v>5.49</v>
      </c>
    </row>
    <row r="31" spans="1:5">
      <c r="A31" s="4" t="s">
        <v>53</v>
      </c>
      <c r="B31" s="5" t="n">
        <v>0</v>
      </c>
      <c r="C31" s="9" t="n">
        <v>-0.07000000000000001</v>
      </c>
      <c r="D31" s="5" t="n">
        <v>0</v>
      </c>
      <c r="E31" s="9" t="n">
        <v>-0.1</v>
      </c>
    </row>
    <row r="32" spans="1:5">
      <c r="A32" s="4" t="s">
        <v>54</v>
      </c>
      <c r="B32" s="8" t="n">
        <v>2.69</v>
      </c>
      <c r="C32" s="8" t="n">
        <v>2.46</v>
      </c>
      <c r="D32" s="8" t="n">
        <v>6.98</v>
      </c>
      <c r="E32" s="8" t="n">
        <v>5.39</v>
      </c>
    </row>
    <row r="33" spans="1:5">
      <c r="A33" s="3" t="s">
        <v>56</v>
      </c>
    </row>
    <row r="34" spans="1:5">
      <c r="A34" s="4" t="s">
        <v>57</v>
      </c>
      <c r="B34" s="5" t="n">
        <v>24658</v>
      </c>
      <c r="C34" s="5" t="n">
        <v>24537</v>
      </c>
      <c r="D34" s="5" t="n">
        <v>24684</v>
      </c>
      <c r="E34" s="5" t="n">
        <v>24460</v>
      </c>
    </row>
    <row r="35" spans="1:5">
      <c r="A35" s="4" t="s">
        <v>58</v>
      </c>
      <c r="B35" s="5" t="n">
        <v>24877</v>
      </c>
      <c r="C35" s="5" t="n">
        <v>24823</v>
      </c>
      <c r="D35" s="5" t="n">
        <v>24971</v>
      </c>
      <c r="E35" s="5" t="n">
        <v>247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169</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row r="8" spans="1:2">
      <c r="A8" s="4" t="s">
        <v>236</v>
      </c>
    </row>
    <row r="9" spans="1:2">
      <c r="A9" s="3" t="s">
        <v>230</v>
      </c>
    </row>
    <row r="10" spans="1:2">
      <c r="A10" s="4" t="s">
        <v>234</v>
      </c>
      <c r="B10" s="4" t="s">
        <v>237</v>
      </c>
    </row>
    <row r="11" spans="1:2">
      <c r="A11" s="4" t="s">
        <v>238</v>
      </c>
      <c r="B11"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27</v>
      </c>
      <c r="E1" s="2" t="s">
        <v>1</v>
      </c>
    </row>
    <row r="2" spans="1:6">
      <c r="C2" s="2" t="s">
        <v>2</v>
      </c>
      <c r="D2" s="2" t="s">
        <v>28</v>
      </c>
      <c r="E2" s="2" t="s">
        <v>2</v>
      </c>
      <c r="F2" s="2" t="s">
        <v>28</v>
      </c>
    </row>
    <row r="3" spans="1:6">
      <c r="A3" s="3" t="s">
        <v>60</v>
      </c>
    </row>
    <row r="4" spans="1:6">
      <c r="A4" s="4" t="s">
        <v>50</v>
      </c>
      <c r="C4" s="7" t="n">
        <v>66970</v>
      </c>
      <c r="D4" s="7" t="n">
        <v>61117</v>
      </c>
      <c r="E4" s="7" t="n">
        <v>174173</v>
      </c>
      <c r="F4" s="7" t="n">
        <v>133370</v>
      </c>
    </row>
    <row r="5" spans="1:6">
      <c r="A5" s="3" t="s">
        <v>61</v>
      </c>
    </row>
    <row r="6" spans="1:6">
      <c r="A6" s="4" t="s">
        <v>62</v>
      </c>
      <c r="B6" s="4" t="s">
        <v>63</v>
      </c>
      <c r="C6" s="5" t="n">
        <v>-39283</v>
      </c>
      <c r="D6" s="5" t="n">
        <v>19893</v>
      </c>
      <c r="E6" s="5" t="n">
        <v>-17847</v>
      </c>
      <c r="F6" s="5" t="n">
        <v>15815</v>
      </c>
    </row>
    <row r="7" spans="1:6">
      <c r="A7" s="4" t="s">
        <v>64</v>
      </c>
      <c r="B7" s="4" t="s">
        <v>65</v>
      </c>
      <c r="C7" s="5" t="n">
        <v>4</v>
      </c>
      <c r="D7" s="5" t="n">
        <v>0</v>
      </c>
      <c r="E7" s="5" t="n">
        <v>-4</v>
      </c>
      <c r="F7" s="5" t="n">
        <v>-3334</v>
      </c>
    </row>
    <row r="8" spans="1:6">
      <c r="A8" s="4" t="s">
        <v>66</v>
      </c>
      <c r="B8" s="4" t="s">
        <v>67</v>
      </c>
      <c r="C8" s="5" t="n">
        <v>-504</v>
      </c>
      <c r="D8" s="5" t="n">
        <v>-401</v>
      </c>
      <c r="E8" s="5" t="n">
        <v>-701</v>
      </c>
      <c r="F8" s="5" t="n">
        <v>133</v>
      </c>
    </row>
    <row r="9" spans="1:6">
      <c r="A9" s="4" t="s">
        <v>68</v>
      </c>
      <c r="B9" s="4" t="s">
        <v>69</v>
      </c>
      <c r="C9" s="5" t="n">
        <v>-39783</v>
      </c>
      <c r="D9" s="5" t="n">
        <v>19492</v>
      </c>
      <c r="E9" s="5" t="n">
        <v>-18552</v>
      </c>
      <c r="F9" s="5" t="n">
        <v>12614</v>
      </c>
    </row>
    <row r="10" spans="1:6">
      <c r="A10" s="4" t="s">
        <v>70</v>
      </c>
      <c r="C10" s="5" t="n">
        <v>27187</v>
      </c>
      <c r="D10" s="5" t="n">
        <v>80609</v>
      </c>
      <c r="E10" s="5" t="n">
        <v>155621</v>
      </c>
      <c r="F10" s="5" t="n">
        <v>145984</v>
      </c>
    </row>
    <row r="11" spans="1:6">
      <c r="A11" s="4" t="s">
        <v>71</v>
      </c>
      <c r="D11" s="5" t="n">
        <v>0</v>
      </c>
      <c r="F11" s="5" t="n">
        <v>-326</v>
      </c>
    </row>
    <row r="12" spans="1:6">
      <c r="A12" s="4" t="s">
        <v>72</v>
      </c>
      <c r="C12" s="5" t="n">
        <v>1</v>
      </c>
      <c r="D12" s="5" t="n">
        <v>0</v>
      </c>
      <c r="E12" s="5" t="n">
        <v>-2</v>
      </c>
      <c r="F12" s="5" t="n">
        <v>-1878</v>
      </c>
    </row>
    <row r="13" spans="1:6">
      <c r="A13" s="4" t="s">
        <v>73</v>
      </c>
      <c r="C13" s="7" t="n">
        <v>-224</v>
      </c>
      <c r="D13" s="7" t="n">
        <v>-56</v>
      </c>
      <c r="E13" s="7" t="n">
        <v>-279</v>
      </c>
      <c r="F13" s="7" t="n">
        <v>-35</v>
      </c>
    </row>
    <row r="14" spans="1:6"/>
    <row r="15" spans="1:6">
      <c r="A15" s="4" t="s">
        <v>69</v>
      </c>
      <c r="B15" s="4" t="s">
        <v>74</v>
      </c>
    </row>
    <row r="16" spans="1:6">
      <c r="A16" s="4" t="s">
        <v>75</v>
      </c>
      <c r="B16" s="4" t="s">
        <v>76</v>
      </c>
    </row>
    <row r="17" spans="1:6">
      <c r="A17" s="4" t="s">
        <v>77</v>
      </c>
      <c r="B17" s="4" t="s">
        <v>78</v>
      </c>
    </row>
    <row r="18" spans="1:6">
      <c r="A18" s="4" t="s">
        <v>79</v>
      </c>
      <c r="B18" s="4" t="s">
        <v>80</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v>
      </c>
      <c r="B1" s="2" t="s">
        <v>2</v>
      </c>
      <c r="C1" s="2" t="s">
        <v>82</v>
      </c>
    </row>
    <row r="2" spans="1:3">
      <c r="A2" s="3" t="s">
        <v>83</v>
      </c>
    </row>
    <row r="3" spans="1:3">
      <c r="A3" s="4" t="s">
        <v>84</v>
      </c>
      <c r="B3" s="7" t="n">
        <v>232458</v>
      </c>
      <c r="C3" s="7" t="n">
        <v>443066</v>
      </c>
    </row>
    <row r="4" spans="1:3">
      <c r="A4" s="4" t="s">
        <v>85</v>
      </c>
      <c r="B4" s="5" t="n">
        <v>1082</v>
      </c>
      <c r="C4" s="5" t="n">
        <v>1097</v>
      </c>
    </row>
    <row r="5" spans="1:3">
      <c r="A5" s="4" t="s">
        <v>86</v>
      </c>
      <c r="B5" s="5" t="n">
        <v>0</v>
      </c>
      <c r="C5" s="5" t="n">
        <v>32510</v>
      </c>
    </row>
    <row r="6" spans="1:3">
      <c r="A6" s="4" t="s">
        <v>87</v>
      </c>
      <c r="B6" s="5" t="n">
        <v>337560</v>
      </c>
      <c r="C6" s="5" t="n">
        <v>305668</v>
      </c>
    </row>
    <row r="7" spans="1:3">
      <c r="A7" s="4" t="s">
        <v>88</v>
      </c>
      <c r="B7" s="5" t="n">
        <v>494967</v>
      </c>
      <c r="C7" s="5" t="n">
        <v>414807</v>
      </c>
    </row>
    <row r="8" spans="1:3">
      <c r="A8" s="4" t="s">
        <v>89</v>
      </c>
      <c r="B8" s="5" t="n">
        <v>88490</v>
      </c>
      <c r="C8" s="5" t="n">
        <v>70268</v>
      </c>
    </row>
    <row r="9" spans="1:3">
      <c r="A9" s="4" t="s">
        <v>90</v>
      </c>
      <c r="B9" s="5" t="n">
        <v>0</v>
      </c>
      <c r="C9" s="5" t="n">
        <v>44248</v>
      </c>
    </row>
    <row r="10" spans="1:3">
      <c r="A10" s="4" t="s">
        <v>91</v>
      </c>
      <c r="B10" s="5" t="n">
        <v>1154557</v>
      </c>
      <c r="C10" s="5" t="n">
        <v>1311664</v>
      </c>
    </row>
    <row r="11" spans="1:3">
      <c r="A11" s="4" t="s">
        <v>92</v>
      </c>
      <c r="B11" s="5" t="n">
        <v>303214</v>
      </c>
      <c r="C11" s="5" t="n">
        <v>278850</v>
      </c>
    </row>
    <row r="12" spans="1:3">
      <c r="A12" s="4" t="s">
        <v>93</v>
      </c>
      <c r="B12" s="5" t="n">
        <v>444066</v>
      </c>
      <c r="C12" s="5" t="n">
        <v>417694</v>
      </c>
    </row>
    <row r="13" spans="1:3">
      <c r="A13" s="4" t="s">
        <v>94</v>
      </c>
      <c r="B13" s="5" t="n">
        <v>157364</v>
      </c>
      <c r="C13" s="5" t="n">
        <v>190027</v>
      </c>
    </row>
    <row r="14" spans="1:3">
      <c r="A14" s="4" t="s">
        <v>95</v>
      </c>
      <c r="B14" s="5" t="n">
        <v>12738</v>
      </c>
      <c r="C14" s="5" t="n">
        <v>12924</v>
      </c>
    </row>
    <row r="15" spans="1:3">
      <c r="A15" s="4" t="s">
        <v>96</v>
      </c>
      <c r="B15" s="5" t="n">
        <v>115629</v>
      </c>
      <c r="C15" s="5" t="n">
        <v>126641</v>
      </c>
    </row>
    <row r="16" spans="1:3">
      <c r="A16" s="4" t="s">
        <v>97</v>
      </c>
      <c r="B16" s="5" t="n">
        <v>2187568</v>
      </c>
      <c r="C16" s="5" t="n">
        <v>2337800</v>
      </c>
    </row>
    <row r="17" spans="1:3">
      <c r="A17" s="3" t="s">
        <v>98</v>
      </c>
    </row>
    <row r="18" spans="1:3">
      <c r="A18" s="4" t="s">
        <v>99</v>
      </c>
      <c r="B18" s="5" t="n">
        <v>7076</v>
      </c>
      <c r="C18" s="5" t="n">
        <v>5078</v>
      </c>
    </row>
    <row r="19" spans="1:3">
      <c r="A19" s="4" t="s">
        <v>100</v>
      </c>
      <c r="B19" s="5" t="n">
        <v>82602</v>
      </c>
      <c r="C19" s="5" t="n">
        <v>75860</v>
      </c>
    </row>
    <row r="20" spans="1:3">
      <c r="A20" s="4" t="s">
        <v>101</v>
      </c>
      <c r="B20" s="5" t="n">
        <v>104193</v>
      </c>
      <c r="C20" s="5" t="n">
        <v>103206</v>
      </c>
    </row>
    <row r="21" spans="1:3">
      <c r="A21" s="4" t="s">
        <v>102</v>
      </c>
      <c r="B21" s="5" t="n">
        <v>158285</v>
      </c>
      <c r="C21" s="5" t="n">
        <v>235001</v>
      </c>
    </row>
    <row r="22" spans="1:3">
      <c r="A22" s="4" t="s">
        <v>103</v>
      </c>
      <c r="B22" s="5" t="n">
        <v>352156</v>
      </c>
      <c r="C22" s="5" t="n">
        <v>419145</v>
      </c>
    </row>
    <row r="23" spans="1:3">
      <c r="A23" s="4" t="s">
        <v>104</v>
      </c>
      <c r="B23" s="5" t="n">
        <v>422285</v>
      </c>
      <c r="C23" s="5" t="n">
        <v>589001</v>
      </c>
    </row>
    <row r="24" spans="1:3">
      <c r="A24" s="4" t="s">
        <v>105</v>
      </c>
      <c r="B24" s="5" t="n">
        <v>181976</v>
      </c>
      <c r="C24" s="5" t="n">
        <v>166390</v>
      </c>
    </row>
    <row r="25" spans="1:3">
      <c r="A25" s="4" t="s">
        <v>106</v>
      </c>
      <c r="B25" s="4" t="s">
        <v>107</v>
      </c>
      <c r="C25" s="4" t="s">
        <v>107</v>
      </c>
    </row>
    <row r="26" spans="1:3">
      <c r="A26" s="3" t="s">
        <v>108</v>
      </c>
    </row>
    <row r="27" spans="1:3">
      <c r="A27" s="4" t="s">
        <v>109</v>
      </c>
      <c r="B27" s="5" t="n">
        <v>242</v>
      </c>
      <c r="C27" s="5" t="n">
        <v>245</v>
      </c>
    </row>
    <row r="28" spans="1:3">
      <c r="A28" s="4" t="s">
        <v>110</v>
      </c>
      <c r="B28" s="5" t="n">
        <v>70051</v>
      </c>
      <c r="C28" s="5" t="n">
        <v>171403</v>
      </c>
    </row>
    <row r="29" spans="1:3">
      <c r="A29" s="4" t="s">
        <v>111</v>
      </c>
      <c r="B29" s="5" t="n">
        <v>1354</v>
      </c>
      <c r="C29" s="5" t="n">
        <v>19906</v>
      </c>
    </row>
    <row r="30" spans="1:3">
      <c r="A30" s="4" t="s">
        <v>112</v>
      </c>
      <c r="B30" s="5" t="n">
        <v>1159504</v>
      </c>
      <c r="C30" s="5" t="n">
        <v>971710</v>
      </c>
    </row>
    <row r="31" spans="1:3">
      <c r="A31" s="4" t="s">
        <v>113</v>
      </c>
      <c r="B31" s="5" t="n">
        <v>1231151</v>
      </c>
      <c r="C31" s="5" t="n">
        <v>1163264</v>
      </c>
    </row>
    <row r="32" spans="1:3">
      <c r="A32" s="4" t="s">
        <v>114</v>
      </c>
      <c r="B32" s="7" t="n">
        <v>2187568</v>
      </c>
      <c r="C32" s="7" t="n">
        <v>23378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7</v>
      </c>
      <c r="B1" s="2" t="s">
        <v>27</v>
      </c>
      <c r="C1" s="2" t="s">
        <v>1</v>
      </c>
    </row>
    <row r="2" spans="1:4">
      <c r="B2" s="2" t="s">
        <v>2</v>
      </c>
      <c r="C2" s="2" t="s">
        <v>2</v>
      </c>
      <c r="D2" s="2" t="s">
        <v>308</v>
      </c>
    </row>
    <row r="3" spans="1:4">
      <c r="A3" s="3" t="s">
        <v>309</v>
      </c>
    </row>
    <row r="4" spans="1:4">
      <c r="A4" s="4" t="s">
        <v>310</v>
      </c>
      <c r="D4" s="10" t="n">
        <v>6.1</v>
      </c>
    </row>
    <row r="5" spans="1:4">
      <c r="A5" s="4" t="s">
        <v>311</v>
      </c>
      <c r="D5" s="10" t="n">
        <v>19.8</v>
      </c>
    </row>
    <row r="6" spans="1:4">
      <c r="A6" s="4" t="s">
        <v>312</v>
      </c>
      <c r="B6" s="7" t="n">
        <v>0</v>
      </c>
      <c r="C6" s="10" t="n">
        <v>12.8</v>
      </c>
    </row>
    <row r="7" spans="1:4">
      <c r="A7" s="4" t="s">
        <v>313</v>
      </c>
      <c r="B7" s="5" t="n">
        <v>49176</v>
      </c>
      <c r="C7" s="5" t="n">
        <v>806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316</v>
      </c>
      <c r="D1" s="2" t="s">
        <v>2</v>
      </c>
      <c r="E1" s="2" t="s">
        <v>28</v>
      </c>
      <c r="F1" s="2" t="s">
        <v>317</v>
      </c>
      <c r="G1" s="2" t="s">
        <v>2</v>
      </c>
      <c r="H1" s="2" t="s">
        <v>28</v>
      </c>
      <c r="I1" s="2" t="s">
        <v>82</v>
      </c>
    </row>
    <row r="2" spans="1:9">
      <c r="A2" s="3" t="s">
        <v>230</v>
      </c>
    </row>
    <row r="3" spans="1:9">
      <c r="A3" s="4" t="s">
        <v>36</v>
      </c>
      <c r="D3" s="7" t="n">
        <v>0</v>
      </c>
      <c r="E3" s="7" t="n">
        <v>0</v>
      </c>
      <c r="G3" s="7" t="n">
        <v>0</v>
      </c>
      <c r="H3" s="7" t="n">
        <v>-5416</v>
      </c>
    </row>
    <row r="4" spans="1:9">
      <c r="A4" s="4" t="s">
        <v>233</v>
      </c>
    </row>
    <row r="5" spans="1:9">
      <c r="A5" s="3" t="s">
        <v>230</v>
      </c>
    </row>
    <row r="6" spans="1:9">
      <c r="A6" s="4" t="s">
        <v>318</v>
      </c>
      <c r="B6" s="7" t="n">
        <v>47400</v>
      </c>
    </row>
    <row r="7" spans="1:9">
      <c r="A7" s="4" t="s">
        <v>319</v>
      </c>
      <c r="D7" s="7" t="n">
        <v>100</v>
      </c>
      <c r="G7" s="7" t="n">
        <v>500</v>
      </c>
    </row>
    <row r="8" spans="1:9">
      <c r="A8" s="4" t="s">
        <v>320</v>
      </c>
    </row>
    <row r="9" spans="1:9">
      <c r="A9" s="3" t="s">
        <v>230</v>
      </c>
    </row>
    <row r="10" spans="1:9">
      <c r="A10" s="4" t="s">
        <v>321</v>
      </c>
      <c r="B10" s="4" t="s">
        <v>322</v>
      </c>
    </row>
    <row r="11" spans="1:9">
      <c r="A11" s="4" t="s">
        <v>323</v>
      </c>
    </row>
    <row r="12" spans="1:9">
      <c r="A12" s="3" t="s">
        <v>230</v>
      </c>
    </row>
    <row r="13" spans="1:9">
      <c r="A13" s="4" t="s">
        <v>321</v>
      </c>
      <c r="B13" s="4" t="s">
        <v>324</v>
      </c>
    </row>
    <row r="14" spans="1:9">
      <c r="A14" s="4" t="s">
        <v>236</v>
      </c>
    </row>
    <row r="15" spans="1:9">
      <c r="A15" s="3" t="s">
        <v>230</v>
      </c>
    </row>
    <row r="16" spans="1:9">
      <c r="A16" s="4" t="s">
        <v>318</v>
      </c>
      <c r="C16" s="7" t="n">
        <v>919781</v>
      </c>
    </row>
    <row r="17" spans="1:9">
      <c r="A17" s="4" t="s">
        <v>319</v>
      </c>
      <c r="I17" s="7" t="n">
        <v>17600</v>
      </c>
    </row>
    <row r="18" spans="1:9">
      <c r="A18" s="4" t="s">
        <v>325</v>
      </c>
      <c r="C18" s="7" t="n">
        <v>936314</v>
      </c>
    </row>
    <row r="19" spans="1:9">
      <c r="A19" s="4" t="s">
        <v>326</v>
      </c>
      <c r="C19" s="10" t="n">
        <v>32.5</v>
      </c>
    </row>
    <row r="20" spans="1:9">
      <c r="A20" s="4" t="s">
        <v>327</v>
      </c>
      <c r="C20" s="7" t="n">
        <v>15290</v>
      </c>
    </row>
    <row r="21" spans="1:9">
      <c r="A21" s="4" t="s">
        <v>328</v>
      </c>
      <c r="C21" s="5" t="n">
        <v>11100</v>
      </c>
    </row>
    <row r="22" spans="1:9">
      <c r="A22" s="4" t="s">
        <v>329</v>
      </c>
      <c r="C22" s="7" t="n">
        <v>4152</v>
      </c>
    </row>
    <row r="23" spans="1:9">
      <c r="A23" s="4" t="s">
        <v>36</v>
      </c>
      <c r="F23" s="7" t="n">
        <v>-5400</v>
      </c>
    </row>
    <row r="24" spans="1:9">
      <c r="A24" s="4" t="s">
        <v>330</v>
      </c>
      <c r="C24" s="4" t="s">
        <v>331</v>
      </c>
    </row>
    <row r="25" spans="1:9">
      <c r="A25" s="4" t="s">
        <v>30</v>
      </c>
      <c r="E25" s="5" t="n">
        <v>116500</v>
      </c>
      <c r="H25" s="5" t="n">
        <v>301600</v>
      </c>
    </row>
    <row r="26" spans="1:9">
      <c r="A26" s="4" t="s">
        <v>332</v>
      </c>
      <c r="E26" s="7" t="n">
        <v>-6500</v>
      </c>
      <c r="H26" s="7" t="n">
        <v>-36400</v>
      </c>
    </row>
    <row r="27" spans="1:9">
      <c r="A27" s="4" t="s">
        <v>333</v>
      </c>
    </row>
    <row r="28" spans="1:9">
      <c r="A28" s="3" t="s">
        <v>230</v>
      </c>
    </row>
    <row r="29" spans="1:9">
      <c r="A29" s="4" t="s">
        <v>334</v>
      </c>
      <c r="C29" s="7" t="n">
        <v>26400</v>
      </c>
    </row>
    <row r="30" spans="1:9">
      <c r="A30" s="4" t="s">
        <v>335</v>
      </c>
      <c r="I30" s="7" t="n">
        <v>26400</v>
      </c>
    </row>
    <row r="31" spans="1:9">
      <c r="A31" s="4" t="s">
        <v>336</v>
      </c>
    </row>
    <row r="32" spans="1:9">
      <c r="A32" s="3" t="s">
        <v>230</v>
      </c>
    </row>
    <row r="33" spans="1:9">
      <c r="A33" s="4" t="s">
        <v>334</v>
      </c>
      <c r="C33" s="7" t="n">
        <v>36000</v>
      </c>
    </row>
    <row r="34" spans="1:9">
      <c r="A34" s="4" t="s">
        <v>337</v>
      </c>
    </row>
    <row r="35" spans="1:9">
      <c r="A35" s="3" t="s">
        <v>230</v>
      </c>
    </row>
    <row r="36" spans="1:9">
      <c r="A36" s="4" t="s">
        <v>321</v>
      </c>
      <c r="C36" s="4" t="s">
        <v>331</v>
      </c>
    </row>
    <row r="37" spans="1:9">
      <c r="A37" s="4" t="s">
        <v>338</v>
      </c>
    </row>
    <row r="38" spans="1:9">
      <c r="A38" s="3" t="s">
        <v>230</v>
      </c>
    </row>
    <row r="39" spans="1:9">
      <c r="A39" s="4" t="s">
        <v>321</v>
      </c>
      <c r="C39" s="4" t="s">
        <v>339</v>
      </c>
    </row>
    <row r="40" spans="1:9">
      <c r="A40" s="4" t="s">
        <v>340</v>
      </c>
    </row>
    <row r="41" spans="1:9">
      <c r="A41" s="3" t="s">
        <v>230</v>
      </c>
    </row>
    <row r="42" spans="1:9">
      <c r="A42" s="4" t="s">
        <v>321</v>
      </c>
      <c r="C42" s="4" t="s">
        <v>341</v>
      </c>
    </row>
    <row r="43" spans="1:9">
      <c r="A43" s="4" t="s">
        <v>342</v>
      </c>
    </row>
    <row r="44" spans="1:9">
      <c r="A44" s="3" t="s">
        <v>230</v>
      </c>
    </row>
    <row r="45" spans="1:9">
      <c r="A45" s="4" t="s">
        <v>321</v>
      </c>
      <c r="C45" s="4" t="s">
        <v>339</v>
      </c>
    </row>
    <row r="46" spans="1:9">
      <c r="A46" s="4" t="s">
        <v>343</v>
      </c>
    </row>
    <row r="47" spans="1:9">
      <c r="A47" s="3" t="s">
        <v>230</v>
      </c>
    </row>
    <row r="48" spans="1:9">
      <c r="A48" s="4" t="s">
        <v>321</v>
      </c>
      <c r="C48" s="4" t="s">
        <v>339</v>
      </c>
    </row>
    <row r="49" spans="1:9">
      <c r="A49" s="4" t="s">
        <v>344</v>
      </c>
    </row>
    <row r="50" spans="1:9">
      <c r="A50" s="3" t="s">
        <v>230</v>
      </c>
    </row>
    <row r="51" spans="1:9">
      <c r="A51" s="4" t="s">
        <v>321</v>
      </c>
      <c r="C51" s="4" t="s">
        <v>341</v>
      </c>
    </row>
    <row r="52" spans="1:9">
      <c r="A52" s="4" t="s">
        <v>345</v>
      </c>
    </row>
    <row r="53" spans="1:9">
      <c r="A53" s="3" t="s">
        <v>230</v>
      </c>
    </row>
    <row r="54" spans="1:9">
      <c r="A54" s="4" t="s">
        <v>321</v>
      </c>
      <c r="C54" s="4" t="s">
        <v>346</v>
      </c>
    </row>
    <row r="55" spans="1:9">
      <c r="A55" s="4" t="s">
        <v>347</v>
      </c>
    </row>
    <row r="56" spans="1:9">
      <c r="A56" s="3" t="s">
        <v>230</v>
      </c>
    </row>
    <row r="57" spans="1:9">
      <c r="A57" s="4" t="s">
        <v>321</v>
      </c>
      <c r="C57" s="4" t="s">
        <v>341</v>
      </c>
    </row>
    <row r="58" spans="1:9">
      <c r="A58" s="4" t="s">
        <v>348</v>
      </c>
    </row>
    <row r="59" spans="1:9">
      <c r="A59" s="3" t="s">
        <v>230</v>
      </c>
    </row>
    <row r="60" spans="1:9">
      <c r="A60" s="4" t="s">
        <v>321</v>
      </c>
      <c r="C60" s="4" t="s">
        <v>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315</v>
      </c>
      <c r="D1" s="2" t="s">
        <v>82</v>
      </c>
      <c r="E1" s="2" t="s">
        <v>316</v>
      </c>
    </row>
    <row r="2" spans="1:5">
      <c r="A2" s="3" t="s">
        <v>230</v>
      </c>
    </row>
    <row r="3" spans="1:5">
      <c r="A3" s="4" t="s">
        <v>93</v>
      </c>
      <c r="B3" s="7" t="n">
        <v>444066</v>
      </c>
      <c r="D3" s="7" t="n">
        <v>417694</v>
      </c>
    </row>
    <row r="4" spans="1:5">
      <c r="A4" s="4" t="s">
        <v>233</v>
      </c>
    </row>
    <row r="5" spans="1:5">
      <c r="A5" s="3" t="s">
        <v>230</v>
      </c>
    </row>
    <row r="6" spans="1:5">
      <c r="A6" s="4" t="s">
        <v>351</v>
      </c>
      <c r="C6" s="7" t="n">
        <v>1936</v>
      </c>
    </row>
    <row r="7" spans="1:5">
      <c r="A7" s="4" t="s">
        <v>132</v>
      </c>
      <c r="C7" s="5" t="n">
        <v>3973</v>
      </c>
    </row>
    <row r="8" spans="1:5">
      <c r="A8" s="4" t="s">
        <v>352</v>
      </c>
      <c r="C8" s="5" t="n">
        <v>2360</v>
      </c>
    </row>
    <row r="9" spans="1:5">
      <c r="A9" s="4" t="s">
        <v>89</v>
      </c>
      <c r="C9" s="5" t="n">
        <v>630</v>
      </c>
    </row>
    <row r="10" spans="1:5">
      <c r="A10" s="4" t="s">
        <v>353</v>
      </c>
      <c r="C10" s="5" t="n">
        <v>1515</v>
      </c>
    </row>
    <row r="11" spans="1:5">
      <c r="A11" s="4" t="s">
        <v>105</v>
      </c>
      <c r="C11" s="5" t="n">
        <v>-5119</v>
      </c>
    </row>
    <row r="12" spans="1:5">
      <c r="A12" s="4" t="s">
        <v>354</v>
      </c>
      <c r="C12" s="5" t="n">
        <v>-4517</v>
      </c>
    </row>
    <row r="13" spans="1:5">
      <c r="A13" s="4" t="s">
        <v>93</v>
      </c>
      <c r="C13" s="5" t="n">
        <v>31456</v>
      </c>
    </row>
    <row r="14" spans="1:5">
      <c r="A14" s="4" t="s">
        <v>355</v>
      </c>
      <c r="C14" s="5" t="n">
        <v>47384</v>
      </c>
    </row>
    <row r="15" spans="1:5">
      <c r="A15" s="4" t="s">
        <v>356</v>
      </c>
    </row>
    <row r="16" spans="1:5">
      <c r="A16" s="3" t="s">
        <v>230</v>
      </c>
    </row>
    <row r="17" spans="1:5">
      <c r="A17" s="4" t="s">
        <v>357</v>
      </c>
      <c r="C17" s="5" t="n">
        <v>14100</v>
      </c>
    </row>
    <row r="18" spans="1:5">
      <c r="A18" s="4" t="s">
        <v>358</v>
      </c>
    </row>
    <row r="19" spans="1:5">
      <c r="A19" s="3" t="s">
        <v>230</v>
      </c>
    </row>
    <row r="20" spans="1:5">
      <c r="A20" s="4" t="s">
        <v>357</v>
      </c>
      <c r="C20" s="5" t="n">
        <v>200</v>
      </c>
    </row>
    <row r="21" spans="1:5">
      <c r="A21" s="4" t="s">
        <v>359</v>
      </c>
    </row>
    <row r="22" spans="1:5">
      <c r="A22" s="3" t="s">
        <v>230</v>
      </c>
    </row>
    <row r="23" spans="1:5">
      <c r="A23" s="4" t="s">
        <v>357</v>
      </c>
      <c r="C23" s="5" t="n">
        <v>100</v>
      </c>
    </row>
    <row r="24" spans="1:5">
      <c r="A24" s="4" t="s">
        <v>360</v>
      </c>
    </row>
    <row r="25" spans="1:5">
      <c r="A25" s="3" t="s">
        <v>230</v>
      </c>
    </row>
    <row r="26" spans="1:5">
      <c r="A26" s="4" t="s">
        <v>357</v>
      </c>
      <c r="C26" s="5" t="n">
        <v>700</v>
      </c>
    </row>
    <row r="27" spans="1:5">
      <c r="A27" s="4" t="s">
        <v>361</v>
      </c>
    </row>
    <row r="28" spans="1:5">
      <c r="A28" s="3" t="s">
        <v>230</v>
      </c>
    </row>
    <row r="29" spans="1:5">
      <c r="A29" s="4" t="s">
        <v>357</v>
      </c>
      <c r="C29" s="7" t="n">
        <v>50</v>
      </c>
    </row>
    <row r="30" spans="1:5">
      <c r="A30" s="4" t="s">
        <v>236</v>
      </c>
    </row>
    <row r="31" spans="1:5">
      <c r="A31" s="3" t="s">
        <v>230</v>
      </c>
    </row>
    <row r="32" spans="1:5">
      <c r="A32" s="4" t="s">
        <v>351</v>
      </c>
      <c r="E32" s="7" t="n">
        <v>163425</v>
      </c>
    </row>
    <row r="33" spans="1:5">
      <c r="A33" s="4" t="s">
        <v>132</v>
      </c>
      <c r="E33" s="5" t="n">
        <v>90877</v>
      </c>
    </row>
    <row r="34" spans="1:5">
      <c r="A34" s="4" t="s">
        <v>352</v>
      </c>
      <c r="E34" s="5" t="n">
        <v>189869</v>
      </c>
    </row>
    <row r="35" spans="1:5">
      <c r="A35" s="4" t="s">
        <v>89</v>
      </c>
      <c r="E35" s="5" t="n">
        <v>15362</v>
      </c>
    </row>
    <row r="36" spans="1:5">
      <c r="A36" s="4" t="s">
        <v>362</v>
      </c>
      <c r="E36" s="5" t="n">
        <v>29545</v>
      </c>
    </row>
    <row r="37" spans="1:5">
      <c r="A37" s="4" t="s">
        <v>353</v>
      </c>
      <c r="E37" s="5" t="n">
        <v>125723</v>
      </c>
    </row>
    <row r="38" spans="1:5">
      <c r="A38" s="4" t="s">
        <v>105</v>
      </c>
      <c r="E38" s="5" t="n">
        <v>-122517</v>
      </c>
    </row>
    <row r="39" spans="1:5">
      <c r="A39" s="4" t="s">
        <v>96</v>
      </c>
      <c r="E39" s="5" t="n">
        <v>31854</v>
      </c>
    </row>
    <row r="40" spans="1:5">
      <c r="A40" s="4" t="s">
        <v>93</v>
      </c>
      <c r="E40" s="5" t="n">
        <v>298170</v>
      </c>
    </row>
    <row r="41" spans="1:5">
      <c r="A41" s="4" t="s">
        <v>363</v>
      </c>
      <c r="E41" s="5" t="n">
        <v>-3633</v>
      </c>
    </row>
    <row r="42" spans="1:5">
      <c r="A42" s="4" t="s">
        <v>364</v>
      </c>
      <c r="E42" s="5" t="n">
        <v>-7001</v>
      </c>
    </row>
    <row r="43" spans="1:5">
      <c r="A43" s="4" t="s">
        <v>100</v>
      </c>
      <c r="E43" s="5" t="n">
        <v>-21314</v>
      </c>
    </row>
    <row r="44" spans="1:5">
      <c r="A44" s="4" t="s">
        <v>102</v>
      </c>
      <c r="E44" s="5" t="n">
        <v>-68242</v>
      </c>
    </row>
    <row r="45" spans="1:5">
      <c r="A45" s="4" t="s">
        <v>365</v>
      </c>
      <c r="E45" s="5" t="n">
        <v>-11641</v>
      </c>
    </row>
    <row r="46" spans="1:5">
      <c r="A46" s="4" t="s">
        <v>355</v>
      </c>
      <c r="E46" s="5" t="n">
        <v>936314</v>
      </c>
    </row>
    <row r="47" spans="1:5">
      <c r="A47" s="4" t="s">
        <v>366</v>
      </c>
    </row>
    <row r="48" spans="1:5">
      <c r="A48" s="3" t="s">
        <v>230</v>
      </c>
    </row>
    <row r="49" spans="1:5">
      <c r="A49" s="4" t="s">
        <v>357</v>
      </c>
      <c r="E49" s="5" t="n">
        <v>169029</v>
      </c>
    </row>
    <row r="50" spans="1:5">
      <c r="A50" s="4" t="s">
        <v>367</v>
      </c>
    </row>
    <row r="51" spans="1:5">
      <c r="A51" s="3" t="s">
        <v>230</v>
      </c>
    </row>
    <row r="52" spans="1:5">
      <c r="A52" s="4" t="s">
        <v>357</v>
      </c>
      <c r="E52" s="5" t="n">
        <v>6000</v>
      </c>
    </row>
    <row r="53" spans="1:5">
      <c r="A53" s="4" t="s">
        <v>337</v>
      </c>
    </row>
    <row r="54" spans="1:5">
      <c r="A54" s="3" t="s">
        <v>230</v>
      </c>
    </row>
    <row r="55" spans="1:5">
      <c r="A55" s="4" t="s">
        <v>357</v>
      </c>
      <c r="E55" s="5" t="n">
        <v>5600</v>
      </c>
    </row>
    <row r="56" spans="1:5">
      <c r="A56" s="4" t="s">
        <v>368</v>
      </c>
    </row>
    <row r="57" spans="1:5">
      <c r="A57" s="3" t="s">
        <v>230</v>
      </c>
    </row>
    <row r="58" spans="1:5">
      <c r="A58" s="4" t="s">
        <v>357</v>
      </c>
      <c r="E58" s="5" t="n">
        <v>39209</v>
      </c>
    </row>
    <row r="59" spans="1:5">
      <c r="A59" s="4" t="s">
        <v>338</v>
      </c>
    </row>
    <row r="60" spans="1:5">
      <c r="A60" s="3" t="s">
        <v>230</v>
      </c>
    </row>
    <row r="61" spans="1:5">
      <c r="A61" s="4" t="s">
        <v>357</v>
      </c>
      <c r="E61" s="5" t="n">
        <v>5699</v>
      </c>
    </row>
    <row r="62" spans="1:5">
      <c r="A62" s="4" t="s">
        <v>340</v>
      </c>
    </row>
    <row r="63" spans="1:5">
      <c r="A63" s="3" t="s">
        <v>230</v>
      </c>
    </row>
    <row r="64" spans="1:5">
      <c r="A64" s="4" t="s">
        <v>357</v>
      </c>
      <c r="E64" s="7" t="n">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230</v>
      </c>
    </row>
    <row r="3" spans="1:2">
      <c r="A3" s="4" t="s">
        <v>371</v>
      </c>
      <c r="B3" s="7" t="n">
        <v>904491</v>
      </c>
    </row>
    <row r="4" spans="1:2">
      <c r="A4" s="4" t="s">
        <v>327</v>
      </c>
      <c r="B4" s="5" t="n">
        <v>15290</v>
      </c>
    </row>
    <row r="5" spans="1:2">
      <c r="A5" s="4" t="s">
        <v>372</v>
      </c>
      <c r="B5" s="5" t="n">
        <v>919781</v>
      </c>
    </row>
    <row r="6" spans="1:2">
      <c r="A6" s="4" t="s">
        <v>373</v>
      </c>
      <c r="B6" s="5" t="n">
        <v>20685</v>
      </c>
    </row>
    <row r="7" spans="1:2">
      <c r="A7" s="4" t="s">
        <v>374</v>
      </c>
      <c r="B7" s="5" t="n">
        <v>-4152</v>
      </c>
    </row>
    <row r="8" spans="1:2">
      <c r="A8" s="4" t="s">
        <v>325</v>
      </c>
      <c r="B8" s="5" t="n">
        <v>936314</v>
      </c>
    </row>
    <row r="9" spans="1:2">
      <c r="A9" s="4" t="s">
        <v>375</v>
      </c>
    </row>
    <row r="10" spans="1:2">
      <c r="A10" s="3" t="s">
        <v>230</v>
      </c>
    </row>
    <row r="11" spans="1:2">
      <c r="A11" s="4" t="s">
        <v>357</v>
      </c>
      <c r="B11" s="7"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27</v>
      </c>
      <c r="C1" s="2" t="s">
        <v>1</v>
      </c>
    </row>
    <row r="2" spans="1:3">
      <c r="B2" s="2" t="s">
        <v>28</v>
      </c>
      <c r="C2" s="2" t="s">
        <v>28</v>
      </c>
    </row>
    <row r="3" spans="1:3">
      <c r="A3" s="3" t="s">
        <v>230</v>
      </c>
    </row>
    <row r="4" spans="1:3">
      <c r="A4" s="4" t="s">
        <v>377</v>
      </c>
      <c r="B4" s="7" t="n">
        <v>472027</v>
      </c>
      <c r="C4" s="7" t="n">
        <v>1294841</v>
      </c>
    </row>
    <row r="5" spans="1:3">
      <c r="A5" s="4" t="s">
        <v>50</v>
      </c>
      <c r="B5" s="7" t="n">
        <v>64558</v>
      </c>
      <c r="C5" s="7" t="n">
        <v>159260</v>
      </c>
    </row>
    <row r="6" spans="1:3">
      <c r="A6" s="4" t="s">
        <v>378</v>
      </c>
      <c r="B6" s="8" t="n">
        <v>2.63</v>
      </c>
      <c r="C6" s="8" t="n">
        <v>6.51</v>
      </c>
    </row>
    <row r="7" spans="1:3">
      <c r="A7" s="4" t="s">
        <v>379</v>
      </c>
      <c r="B7" s="8" t="n">
        <v>2.6</v>
      </c>
      <c r="C7" s="8" t="n">
        <v>6.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82</v>
      </c>
    </row>
    <row r="2" spans="1:4">
      <c r="A2" s="3" t="s">
        <v>381</v>
      </c>
    </row>
    <row r="3" spans="1:4">
      <c r="A3" s="4" t="s">
        <v>382</v>
      </c>
      <c r="C3" s="7" t="n">
        <v>6400</v>
      </c>
    </row>
    <row r="4" spans="1:4">
      <c r="A4" s="4" t="s">
        <v>383</v>
      </c>
      <c r="C4" s="5" t="n">
        <v>422300</v>
      </c>
    </row>
    <row r="5" spans="1:4">
      <c r="A5" s="4" t="s">
        <v>384</v>
      </c>
    </row>
    <row r="6" spans="1:4">
      <c r="A6" s="3" t="s">
        <v>381</v>
      </c>
    </row>
    <row r="7" spans="1:4">
      <c r="A7" s="4" t="s">
        <v>385</v>
      </c>
      <c r="B7" s="4" t="s">
        <v>69</v>
      </c>
      <c r="C7" s="5" t="n">
        <v>20392</v>
      </c>
      <c r="D7" s="7" t="n">
        <v>17585</v>
      </c>
    </row>
    <row r="8" spans="1:4">
      <c r="A8" s="4" t="s">
        <v>386</v>
      </c>
    </row>
    <row r="9" spans="1:4">
      <c r="A9" s="3" t="s">
        <v>381</v>
      </c>
    </row>
    <row r="10" spans="1:4">
      <c r="A10" s="4" t="s">
        <v>385</v>
      </c>
      <c r="B10" s="4" t="s">
        <v>69</v>
      </c>
      <c r="C10" s="5" t="n">
        <v>0</v>
      </c>
      <c r="D10" s="5" t="n">
        <v>0</v>
      </c>
    </row>
    <row r="11" spans="1:4">
      <c r="A11" s="4" t="s">
        <v>387</v>
      </c>
    </row>
    <row r="12" spans="1:4">
      <c r="A12" s="3" t="s">
        <v>381</v>
      </c>
    </row>
    <row r="13" spans="1:4">
      <c r="A13" s="4" t="s">
        <v>385</v>
      </c>
      <c r="B13" s="4" t="s">
        <v>69</v>
      </c>
      <c r="C13" s="5" t="n">
        <v>20392</v>
      </c>
      <c r="D13" s="5" t="n">
        <v>17585</v>
      </c>
    </row>
    <row r="14" spans="1:4">
      <c r="A14" s="4" t="s">
        <v>388</v>
      </c>
    </row>
    <row r="15" spans="1:4">
      <c r="A15" s="3" t="s">
        <v>381</v>
      </c>
    </row>
    <row r="16" spans="1:4">
      <c r="A16" s="4" t="s">
        <v>389</v>
      </c>
      <c r="C16" s="5" t="n">
        <v>45370</v>
      </c>
      <c r="D16" s="5" t="n">
        <v>79681</v>
      </c>
    </row>
    <row r="17" spans="1:4">
      <c r="A17" s="4" t="s">
        <v>390</v>
      </c>
    </row>
    <row r="18" spans="1:4">
      <c r="A18" s="3" t="s">
        <v>381</v>
      </c>
    </row>
    <row r="19" spans="1:4">
      <c r="A19" s="4" t="s">
        <v>389</v>
      </c>
      <c r="C19" s="5" t="n">
        <v>3191</v>
      </c>
      <c r="D19" s="5" t="n">
        <v>70757</v>
      </c>
    </row>
    <row r="20" spans="1:4">
      <c r="A20" s="4" t="s">
        <v>391</v>
      </c>
    </row>
    <row r="21" spans="1:4">
      <c r="A21" s="3" t="s">
        <v>381</v>
      </c>
    </row>
    <row r="22" spans="1:4">
      <c r="A22" s="4" t="s">
        <v>389</v>
      </c>
      <c r="C22" s="5" t="n">
        <v>48561</v>
      </c>
      <c r="D22" s="5" t="n">
        <v>150438</v>
      </c>
    </row>
    <row r="23" spans="1:4">
      <c r="A23" s="4" t="s">
        <v>392</v>
      </c>
    </row>
    <row r="24" spans="1:4">
      <c r="A24" s="3" t="s">
        <v>381</v>
      </c>
    </row>
    <row r="25" spans="1:4">
      <c r="A25" s="4" t="s">
        <v>389</v>
      </c>
      <c r="C25" s="5" t="n">
        <v>45370</v>
      </c>
      <c r="D25" s="5" t="n">
        <v>79681</v>
      </c>
    </row>
    <row r="26" spans="1:4">
      <c r="A26" s="4" t="s">
        <v>393</v>
      </c>
    </row>
    <row r="27" spans="1:4">
      <c r="A27" s="3" t="s">
        <v>381</v>
      </c>
    </row>
    <row r="28" spans="1:4">
      <c r="A28" s="4" t="s">
        <v>389</v>
      </c>
      <c r="C28" s="5" t="n">
        <v>1978</v>
      </c>
      <c r="D28" s="5" t="n">
        <v>69282</v>
      </c>
    </row>
    <row r="29" spans="1:4">
      <c r="A29" s="4" t="s">
        <v>394</v>
      </c>
    </row>
    <row r="30" spans="1:4">
      <c r="A30" s="3" t="s">
        <v>381</v>
      </c>
    </row>
    <row r="31" spans="1:4">
      <c r="A31" s="4" t="s">
        <v>389</v>
      </c>
      <c r="C31" s="5" t="n">
        <v>47348</v>
      </c>
      <c r="D31" s="5" t="n">
        <v>148963</v>
      </c>
    </row>
    <row r="32" spans="1:4">
      <c r="A32" s="4" t="s">
        <v>395</v>
      </c>
    </row>
    <row r="33" spans="1:4">
      <c r="A33" s="3" t="s">
        <v>381</v>
      </c>
    </row>
    <row r="34" spans="1:4">
      <c r="A34" s="4" t="s">
        <v>396</v>
      </c>
      <c r="C34" s="5" t="n">
        <v>24277</v>
      </c>
      <c r="D34" s="5" t="n">
        <v>61811</v>
      </c>
    </row>
    <row r="35" spans="1:4">
      <c r="A35" s="4" t="s">
        <v>397</v>
      </c>
    </row>
    <row r="36" spans="1:4">
      <c r="A36" s="3" t="s">
        <v>381</v>
      </c>
    </row>
    <row r="37" spans="1:4">
      <c r="A37" s="4" t="s">
        <v>396</v>
      </c>
      <c r="C37" s="5" t="n">
        <v>0</v>
      </c>
      <c r="D37" s="5" t="n">
        <v>0</v>
      </c>
    </row>
    <row r="38" spans="1:4">
      <c r="A38" s="4" t="s">
        <v>398</v>
      </c>
    </row>
    <row r="39" spans="1:4">
      <c r="A39" s="3" t="s">
        <v>381</v>
      </c>
    </row>
    <row r="40" spans="1:4">
      <c r="A40" s="4" t="s">
        <v>396</v>
      </c>
      <c r="C40" s="5" t="n">
        <v>24277</v>
      </c>
      <c r="D40" s="5" t="n">
        <v>61811</v>
      </c>
    </row>
    <row r="41" spans="1:4">
      <c r="A41" s="4" t="s">
        <v>399</v>
      </c>
    </row>
    <row r="42" spans="1:4">
      <c r="A42" s="3" t="s">
        <v>381</v>
      </c>
    </row>
    <row r="43" spans="1:4">
      <c r="A43" s="4" t="s">
        <v>400</v>
      </c>
      <c r="B43" s="4" t="s">
        <v>69</v>
      </c>
      <c r="C43" s="5" t="n">
        <v>701</v>
      </c>
      <c r="D43" s="5" t="n">
        <v>285</v>
      </c>
    </row>
    <row r="44" spans="1:4">
      <c r="A44" s="4" t="s">
        <v>401</v>
      </c>
    </row>
    <row r="45" spans="1:4">
      <c r="A45" s="3" t="s">
        <v>381</v>
      </c>
    </row>
    <row r="46" spans="1:4">
      <c r="A46" s="4" t="s">
        <v>400</v>
      </c>
      <c r="B46" s="4" t="s">
        <v>69</v>
      </c>
      <c r="C46" s="5" t="n">
        <v>0</v>
      </c>
      <c r="D46" s="5" t="n">
        <v>0</v>
      </c>
    </row>
    <row r="47" spans="1:4">
      <c r="A47" s="4" t="s">
        <v>402</v>
      </c>
    </row>
    <row r="48" spans="1:4">
      <c r="A48" s="3" t="s">
        <v>381</v>
      </c>
    </row>
    <row r="49" spans="1:4">
      <c r="A49" s="4" t="s">
        <v>400</v>
      </c>
      <c r="B49" s="4" t="s">
        <v>69</v>
      </c>
      <c r="C49" s="5" t="n">
        <v>701</v>
      </c>
      <c r="D49" s="5" t="n">
        <v>285</v>
      </c>
    </row>
    <row r="50" spans="1:4">
      <c r="A50" s="4" t="s">
        <v>403</v>
      </c>
    </row>
    <row r="51" spans="1:4">
      <c r="A51" s="3" t="s">
        <v>381</v>
      </c>
    </row>
    <row r="52" spans="1:4">
      <c r="A52" s="4" t="s">
        <v>396</v>
      </c>
      <c r="B52" s="4" t="s">
        <v>75</v>
      </c>
      <c r="C52" s="5" t="n">
        <v>0</v>
      </c>
      <c r="D52" s="5" t="n">
        <v>0</v>
      </c>
    </row>
    <row r="53" spans="1:4">
      <c r="A53" s="4" t="s">
        <v>404</v>
      </c>
    </row>
    <row r="54" spans="1:4">
      <c r="A54" s="3" t="s">
        <v>381</v>
      </c>
    </row>
    <row r="55" spans="1:4">
      <c r="A55" s="4" t="s">
        <v>396</v>
      </c>
      <c r="B55" s="4" t="s">
        <v>75</v>
      </c>
      <c r="C55" s="5" t="n">
        <v>0</v>
      </c>
      <c r="D55" s="5" t="n">
        <v>14986</v>
      </c>
    </row>
    <row r="56" spans="1:4">
      <c r="A56" s="4" t="s">
        <v>405</v>
      </c>
    </row>
    <row r="57" spans="1:4">
      <c r="A57" s="3" t="s">
        <v>381</v>
      </c>
    </row>
    <row r="58" spans="1:4">
      <c r="A58" s="4" t="s">
        <v>396</v>
      </c>
      <c r="B58" s="4" t="s">
        <v>75</v>
      </c>
      <c r="C58" s="5" t="n">
        <v>0</v>
      </c>
      <c r="D58" s="5" t="n">
        <v>14986</v>
      </c>
    </row>
    <row r="59" spans="1:4">
      <c r="A59" s="4" t="s">
        <v>406</v>
      </c>
    </row>
    <row r="60" spans="1:4">
      <c r="A60" s="3" t="s">
        <v>381</v>
      </c>
    </row>
    <row r="61" spans="1:4">
      <c r="A61" s="4" t="s">
        <v>400</v>
      </c>
      <c r="B61" s="4" t="s">
        <v>75</v>
      </c>
      <c r="C61" s="5" t="n">
        <v>0</v>
      </c>
      <c r="D61" s="5" t="n">
        <v>0</v>
      </c>
    </row>
    <row r="62" spans="1:4">
      <c r="A62" s="4" t="s">
        <v>407</v>
      </c>
    </row>
    <row r="63" spans="1:4">
      <c r="A63" s="3" t="s">
        <v>381</v>
      </c>
    </row>
    <row r="64" spans="1:4">
      <c r="A64" s="4" t="s">
        <v>400</v>
      </c>
      <c r="B64" s="4" t="s">
        <v>75</v>
      </c>
      <c r="C64" s="5" t="n">
        <v>0</v>
      </c>
      <c r="D64" s="5" t="n">
        <v>21087</v>
      </c>
    </row>
    <row r="65" spans="1:4">
      <c r="A65" s="4" t="s">
        <v>408</v>
      </c>
    </row>
    <row r="66" spans="1:4">
      <c r="A66" s="3" t="s">
        <v>381</v>
      </c>
    </row>
    <row r="67" spans="1:4">
      <c r="A67" s="4" t="s">
        <v>400</v>
      </c>
      <c r="B67" s="4" t="s">
        <v>75</v>
      </c>
      <c r="C67" s="5" t="n">
        <v>0</v>
      </c>
      <c r="D67" s="5" t="n">
        <v>21087</v>
      </c>
    </row>
    <row r="68" spans="1:4">
      <c r="A68" s="4" t="s">
        <v>409</v>
      </c>
    </row>
    <row r="69" spans="1:4">
      <c r="A69" s="3" t="s">
        <v>381</v>
      </c>
    </row>
    <row r="70" spans="1:4">
      <c r="A70" s="4" t="s">
        <v>400</v>
      </c>
      <c r="B70" s="4" t="s">
        <v>75</v>
      </c>
      <c r="C70" s="5" t="n">
        <v>0</v>
      </c>
      <c r="D70" s="5" t="n">
        <v>0</v>
      </c>
    </row>
    <row r="71" spans="1:4">
      <c r="A71" s="4" t="s">
        <v>410</v>
      </c>
    </row>
    <row r="72" spans="1:4">
      <c r="A72" s="3" t="s">
        <v>381</v>
      </c>
    </row>
    <row r="73" spans="1:4">
      <c r="A73" s="4" t="s">
        <v>400</v>
      </c>
      <c r="B73" s="4" t="s">
        <v>75</v>
      </c>
      <c r="C73" s="5" t="n">
        <v>0</v>
      </c>
      <c r="D73" s="5" t="n">
        <v>11423</v>
      </c>
    </row>
    <row r="74" spans="1:4">
      <c r="A74" s="4" t="s">
        <v>411</v>
      </c>
    </row>
    <row r="75" spans="1:4">
      <c r="A75" s="3" t="s">
        <v>381</v>
      </c>
    </row>
    <row r="76" spans="1:4">
      <c r="A76" s="4" t="s">
        <v>400</v>
      </c>
      <c r="B76" s="4" t="s">
        <v>75</v>
      </c>
      <c r="C76" s="5" t="n">
        <v>0</v>
      </c>
      <c r="D76" s="5" t="n">
        <v>11423</v>
      </c>
    </row>
    <row r="77" spans="1:4">
      <c r="A77" s="4" t="s">
        <v>412</v>
      </c>
    </row>
    <row r="78" spans="1:4">
      <c r="A78" s="3" t="s">
        <v>381</v>
      </c>
    </row>
    <row r="79" spans="1:4">
      <c r="A79" s="4" t="s">
        <v>396</v>
      </c>
      <c r="B79" s="4" t="s">
        <v>77</v>
      </c>
      <c r="C79" s="5" t="n">
        <v>0</v>
      </c>
      <c r="D79" s="5" t="n">
        <v>0</v>
      </c>
    </row>
    <row r="80" spans="1:4">
      <c r="A80" s="4" t="s">
        <v>413</v>
      </c>
    </row>
    <row r="81" spans="1:4">
      <c r="A81" s="3" t="s">
        <v>381</v>
      </c>
    </row>
    <row r="82" spans="1:4">
      <c r="A82" s="4" t="s">
        <v>396</v>
      </c>
      <c r="B82" s="4" t="s">
        <v>77</v>
      </c>
      <c r="C82" s="5" t="n">
        <v>0</v>
      </c>
      <c r="D82" s="5" t="n">
        <v>21991</v>
      </c>
    </row>
    <row r="83" spans="1:4">
      <c r="A83" s="4" t="s">
        <v>414</v>
      </c>
    </row>
    <row r="84" spans="1:4">
      <c r="A84" s="3" t="s">
        <v>381</v>
      </c>
    </row>
    <row r="85" spans="1:4">
      <c r="A85" s="4" t="s">
        <v>396</v>
      </c>
      <c r="B85" s="4" t="s">
        <v>77</v>
      </c>
      <c r="C85" s="5" t="n">
        <v>0</v>
      </c>
      <c r="D85" s="5" t="n">
        <v>21991</v>
      </c>
    </row>
    <row r="86" spans="1:4">
      <c r="A86" s="4" t="s">
        <v>415</v>
      </c>
    </row>
    <row r="87" spans="1:4">
      <c r="A87" s="3" t="s">
        <v>381</v>
      </c>
    </row>
    <row r="88" spans="1:4">
      <c r="A88" s="4" t="s">
        <v>416</v>
      </c>
      <c r="B88" s="4" t="s">
        <v>77</v>
      </c>
      <c r="C88" s="5" t="n">
        <v>0</v>
      </c>
      <c r="D88" s="5" t="n">
        <v>0</v>
      </c>
    </row>
    <row r="89" spans="1:4">
      <c r="A89" s="4" t="s">
        <v>417</v>
      </c>
    </row>
    <row r="90" spans="1:4">
      <c r="A90" s="3" t="s">
        <v>381</v>
      </c>
    </row>
    <row r="91" spans="1:4">
      <c r="A91" s="4" t="s">
        <v>416</v>
      </c>
      <c r="B91" s="4" t="s">
        <v>77</v>
      </c>
      <c r="C91" s="5" t="n">
        <v>3191</v>
      </c>
      <c r="D91" s="5" t="n">
        <v>1270</v>
      </c>
    </row>
    <row r="92" spans="1:4">
      <c r="A92" s="4" t="s">
        <v>418</v>
      </c>
    </row>
    <row r="93" spans="1:4">
      <c r="A93" s="3" t="s">
        <v>381</v>
      </c>
    </row>
    <row r="94" spans="1:4">
      <c r="A94" s="4" t="s">
        <v>416</v>
      </c>
      <c r="B94" s="4" t="s">
        <v>77</v>
      </c>
      <c r="C94" s="5" t="n">
        <v>3191</v>
      </c>
      <c r="D94" s="5" t="n">
        <v>1270</v>
      </c>
    </row>
    <row r="95" spans="1:4">
      <c r="A95" s="4" t="s">
        <v>419</v>
      </c>
    </row>
    <row r="96" spans="1:4">
      <c r="A96" s="3" t="s">
        <v>381</v>
      </c>
    </row>
    <row r="97" spans="1:4">
      <c r="A97" s="4" t="s">
        <v>416</v>
      </c>
      <c r="B97" s="4" t="s">
        <v>69</v>
      </c>
      <c r="C97" s="5" t="n">
        <v>0</v>
      </c>
      <c r="D97" s="5" t="n">
        <v>0</v>
      </c>
    </row>
    <row r="98" spans="1:4">
      <c r="A98" s="4" t="s">
        <v>420</v>
      </c>
    </row>
    <row r="99" spans="1:4">
      <c r="A99" s="3" t="s">
        <v>381</v>
      </c>
    </row>
    <row r="100" spans="1:4">
      <c r="A100" s="4" t="s">
        <v>416</v>
      </c>
      <c r="B100" s="4" t="s">
        <v>69</v>
      </c>
      <c r="C100" s="5" t="n">
        <v>-1213</v>
      </c>
      <c r="D100" s="5" t="n">
        <v>-1475</v>
      </c>
    </row>
    <row r="101" spans="1:4">
      <c r="A101" s="4" t="s">
        <v>421</v>
      </c>
    </row>
    <row r="102" spans="1:4">
      <c r="A102" s="3" t="s">
        <v>381</v>
      </c>
    </row>
    <row r="103" spans="1:4">
      <c r="A103" s="4" t="s">
        <v>416</v>
      </c>
      <c r="B103" s="4" t="s">
        <v>69</v>
      </c>
      <c r="C103" s="7" t="n">
        <v>-1213</v>
      </c>
      <c r="D103" s="7" t="n">
        <v>-1475</v>
      </c>
    </row>
    <row r="104" spans="1:4"/>
    <row r="105" spans="1:4">
      <c r="A105" s="4" t="s">
        <v>69</v>
      </c>
      <c r="B105" s="4" t="s">
        <v>422</v>
      </c>
    </row>
    <row r="106" spans="1:4">
      <c r="A106" s="4" t="s">
        <v>75</v>
      </c>
      <c r="B106" s="4" t="s">
        <v>423</v>
      </c>
    </row>
    <row r="107" spans="1:4">
      <c r="A107" s="4" t="s">
        <v>77</v>
      </c>
      <c r="B107" s="4" t="s">
        <v>424</v>
      </c>
    </row>
  </sheetData>
  <mergeCells count="5">
    <mergeCell ref="A1:B1"/>
    <mergeCell ref="A104:C104"/>
    <mergeCell ref="B105:C105"/>
    <mergeCell ref="B106:C106"/>
    <mergeCell ref="B107:C10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82</v>
      </c>
      <c r="D1" s="2" t="s">
        <v>28</v>
      </c>
    </row>
    <row r="2" spans="1:4">
      <c r="A2" s="3" t="s">
        <v>426</v>
      </c>
    </row>
    <row r="3" spans="1:4">
      <c r="A3" s="4" t="s">
        <v>427</v>
      </c>
      <c r="B3" s="7" t="n">
        <v>232458</v>
      </c>
      <c r="C3" s="7" t="n">
        <v>443066</v>
      </c>
    </row>
    <row r="4" spans="1:4">
      <c r="A4" s="4" t="s">
        <v>428</v>
      </c>
      <c r="B4" s="5" t="n">
        <v>0</v>
      </c>
      <c r="C4" s="5" t="n">
        <v>0</v>
      </c>
    </row>
    <row r="5" spans="1:4">
      <c r="A5" s="4" t="s">
        <v>429</v>
      </c>
      <c r="B5" s="5" t="n">
        <v>0</v>
      </c>
      <c r="C5" s="5" t="n">
        <v>0</v>
      </c>
    </row>
    <row r="6" spans="1:4">
      <c r="A6" s="4" t="s">
        <v>84</v>
      </c>
      <c r="B6" s="7" t="n">
        <v>232458</v>
      </c>
      <c r="C6" s="5" t="n">
        <v>443066</v>
      </c>
      <c r="D6" s="7" t="n">
        <v>472307</v>
      </c>
    </row>
    <row r="7" spans="1:4">
      <c r="A7" s="4" t="s">
        <v>430</v>
      </c>
    </row>
    <row r="8" spans="1:4">
      <c r="A8" s="3" t="s">
        <v>426</v>
      </c>
    </row>
    <row r="9" spans="1:4">
      <c r="A9" s="4" t="s">
        <v>431</v>
      </c>
      <c r="C9" s="5" t="n">
        <v>32464</v>
      </c>
    </row>
    <row r="10" spans="1:4">
      <c r="A10" s="4" t="s">
        <v>432</v>
      </c>
      <c r="C10" s="5" t="n">
        <v>47</v>
      </c>
    </row>
    <row r="11" spans="1:4">
      <c r="A11" s="4" t="s">
        <v>433</v>
      </c>
      <c r="C11" s="5" t="n">
        <v>-1</v>
      </c>
    </row>
    <row r="12" spans="1:4">
      <c r="A12" s="4" t="s">
        <v>434</v>
      </c>
      <c r="C12" s="5" t="n">
        <v>32510</v>
      </c>
    </row>
    <row r="13" spans="1:4">
      <c r="A13" s="4" t="s">
        <v>435</v>
      </c>
    </row>
    <row r="14" spans="1:4">
      <c r="A14" s="3" t="s">
        <v>426</v>
      </c>
    </row>
    <row r="15" spans="1:4">
      <c r="A15" s="4" t="s">
        <v>431</v>
      </c>
      <c r="C15" s="5" t="n">
        <v>21074</v>
      </c>
    </row>
    <row r="16" spans="1:4">
      <c r="A16" s="4" t="s">
        <v>432</v>
      </c>
      <c r="C16" s="5" t="n">
        <v>13</v>
      </c>
    </row>
    <row r="17" spans="1:4">
      <c r="A17" s="4" t="s">
        <v>433</v>
      </c>
      <c r="C17" s="5" t="n">
        <v>0</v>
      </c>
    </row>
    <row r="18" spans="1:4">
      <c r="A18" s="4" t="s">
        <v>434</v>
      </c>
      <c r="C18" s="5" t="n">
        <v>21087</v>
      </c>
    </row>
    <row r="19" spans="1:4">
      <c r="A19" s="4" t="s">
        <v>436</v>
      </c>
    </row>
    <row r="20" spans="1:4">
      <c r="A20" s="3" t="s">
        <v>426</v>
      </c>
    </row>
    <row r="21" spans="1:4">
      <c r="A21" s="4" t="s">
        <v>431</v>
      </c>
      <c r="C21" s="5" t="n">
        <v>11390</v>
      </c>
    </row>
    <row r="22" spans="1:4">
      <c r="A22" s="4" t="s">
        <v>432</v>
      </c>
      <c r="C22" s="5" t="n">
        <v>34</v>
      </c>
    </row>
    <row r="23" spans="1:4">
      <c r="A23" s="4" t="s">
        <v>433</v>
      </c>
      <c r="C23" s="5" t="n">
        <v>-1</v>
      </c>
    </row>
    <row r="24" spans="1:4">
      <c r="A24" s="4" t="s">
        <v>434</v>
      </c>
      <c r="C24" s="7" t="n">
        <v>11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7</v>
      </c>
      <c r="C1" s="2" t="s">
        <v>27</v>
      </c>
      <c r="E1" s="2" t="s">
        <v>1</v>
      </c>
    </row>
    <row r="2" spans="1:7">
      <c r="C2" s="2" t="s">
        <v>2</v>
      </c>
      <c r="D2" s="2" t="s">
        <v>28</v>
      </c>
      <c r="E2" s="2" t="s">
        <v>2</v>
      </c>
      <c r="F2" s="2" t="s">
        <v>28</v>
      </c>
      <c r="G2" s="2" t="s">
        <v>82</v>
      </c>
    </row>
    <row r="3" spans="1:7">
      <c r="A3" s="3" t="s">
        <v>438</v>
      </c>
    </row>
    <row r="4" spans="1:7">
      <c r="A4" s="4" t="s">
        <v>439</v>
      </c>
      <c r="C4" s="7" t="n">
        <v>0</v>
      </c>
      <c r="E4" s="7" t="n">
        <v>0</v>
      </c>
      <c r="G4" s="7" t="n">
        <v>30214</v>
      </c>
    </row>
    <row r="5" spans="1:7">
      <c r="A5" s="4" t="s">
        <v>440</v>
      </c>
      <c r="B5" s="4" t="s">
        <v>69</v>
      </c>
      <c r="C5" s="5" t="n">
        <v>0</v>
      </c>
      <c r="E5" s="5" t="n">
        <v>0</v>
      </c>
      <c r="G5" s="5" t="n">
        <v>2250</v>
      </c>
    </row>
    <row r="6" spans="1:7">
      <c r="A6" s="4" t="s">
        <v>441</v>
      </c>
      <c r="C6" s="5" t="n">
        <v>0</v>
      </c>
      <c r="E6" s="5" t="n">
        <v>0</v>
      </c>
      <c r="G6" s="5" t="n">
        <v>30251</v>
      </c>
    </row>
    <row r="7" spans="1:7">
      <c r="A7" s="4" t="s">
        <v>442</v>
      </c>
      <c r="B7" s="4" t="s">
        <v>69</v>
      </c>
      <c r="C7" s="5" t="n">
        <v>0</v>
      </c>
      <c r="E7" s="5" t="n">
        <v>0</v>
      </c>
      <c r="G7" s="7" t="n">
        <v>2259</v>
      </c>
    </row>
    <row r="8" spans="1:7">
      <c r="A8" s="4" t="s">
        <v>443</v>
      </c>
      <c r="C8" s="7" t="n">
        <v>24500</v>
      </c>
      <c r="D8" s="7" t="n">
        <v>0</v>
      </c>
      <c r="E8" s="7" t="n">
        <v>26900</v>
      </c>
      <c r="F8" s="7" t="n">
        <v>100</v>
      </c>
    </row>
    <row r="9" spans="1:7"/>
    <row r="10" spans="1:7">
      <c r="A10" s="4" t="s">
        <v>69</v>
      </c>
      <c r="B10" s="4" t="s">
        <v>444</v>
      </c>
    </row>
  </sheetData>
  <mergeCells count="5">
    <mergeCell ref="A1:B2"/>
    <mergeCell ref="C1:D1"/>
    <mergeCell ref="E1:F1"/>
    <mergeCell ref="A9:F9"/>
    <mergeCell ref="B10:F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5</v>
      </c>
      <c r="B1" s="2" t="s">
        <v>27</v>
      </c>
      <c r="F1" s="2" t="s">
        <v>1</v>
      </c>
    </row>
    <row r="2" spans="1:13">
      <c r="B2" s="2" t="s">
        <v>446</v>
      </c>
      <c r="C2" s="2" t="s">
        <v>447</v>
      </c>
      <c r="D2" s="2" t="s">
        <v>448</v>
      </c>
      <c r="E2" s="2" t="s">
        <v>449</v>
      </c>
      <c r="F2" s="2" t="s">
        <v>446</v>
      </c>
      <c r="G2" s="2" t="s">
        <v>447</v>
      </c>
      <c r="H2" s="2" t="s">
        <v>450</v>
      </c>
      <c r="I2" s="2" t="s">
        <v>446</v>
      </c>
      <c r="J2" s="2" t="s">
        <v>451</v>
      </c>
      <c r="K2" s="2" t="s">
        <v>452</v>
      </c>
      <c r="L2" s="2" t="s">
        <v>453</v>
      </c>
      <c r="M2" s="2" t="s">
        <v>454</v>
      </c>
    </row>
    <row r="3" spans="1:13">
      <c r="A3" s="3" t="s">
        <v>455</v>
      </c>
    </row>
    <row r="4" spans="1:13">
      <c r="A4" s="4" t="s">
        <v>456</v>
      </c>
      <c r="B4" s="7" t="n">
        <v>-4600</v>
      </c>
      <c r="C4" s="7" t="n">
        <v>5600</v>
      </c>
      <c r="F4" s="7" t="n">
        <v>-6200</v>
      </c>
      <c r="G4" s="7" t="n">
        <v>15000</v>
      </c>
    </row>
    <row r="5" spans="1:13">
      <c r="A5" s="4" t="s">
        <v>457</v>
      </c>
    </row>
    <row r="6" spans="1:13">
      <c r="A6" s="3" t="s">
        <v>455</v>
      </c>
    </row>
    <row r="7" spans="1:13">
      <c r="A7" s="4" t="s">
        <v>458</v>
      </c>
      <c r="I7" s="7" t="n">
        <v>122343</v>
      </c>
      <c r="J7" s="7" t="n">
        <v>109641</v>
      </c>
    </row>
    <row r="8" spans="1:13">
      <c r="A8" s="4" t="s">
        <v>459</v>
      </c>
      <c r="I8" s="5" t="n">
        <v>-359</v>
      </c>
      <c r="J8" s="5" t="n">
        <v>-1397</v>
      </c>
    </row>
    <row r="9" spans="1:13">
      <c r="A9" s="4" t="s">
        <v>460</v>
      </c>
    </row>
    <row r="10" spans="1:13">
      <c r="A10" s="3" t="s">
        <v>455</v>
      </c>
    </row>
    <row r="11" spans="1:13">
      <c r="A11" s="4" t="s">
        <v>458</v>
      </c>
      <c r="I11" s="5" t="n">
        <v>6589</v>
      </c>
      <c r="J11" s="5" t="n">
        <v>0</v>
      </c>
    </row>
    <row r="12" spans="1:13">
      <c r="A12" s="4" t="s">
        <v>459</v>
      </c>
      <c r="I12" s="5" t="n">
        <v>-222</v>
      </c>
      <c r="J12" s="5" t="n">
        <v>0</v>
      </c>
    </row>
    <row r="13" spans="1:13">
      <c r="A13" s="4" t="s">
        <v>461</v>
      </c>
    </row>
    <row r="14" spans="1:13">
      <c r="A14" s="3" t="s">
        <v>455</v>
      </c>
    </row>
    <row r="15" spans="1:13">
      <c r="A15" s="4" t="s">
        <v>458</v>
      </c>
      <c r="I15" s="5" t="n">
        <v>33351</v>
      </c>
      <c r="J15" s="5" t="n">
        <v>3668</v>
      </c>
    </row>
    <row r="16" spans="1:13">
      <c r="A16" s="4" t="s">
        <v>459</v>
      </c>
      <c r="I16" s="5" t="n">
        <v>-598</v>
      </c>
      <c r="J16" s="5" t="n">
        <v>-4</v>
      </c>
    </row>
    <row r="17" spans="1:13">
      <c r="A17" s="4" t="s">
        <v>462</v>
      </c>
    </row>
    <row r="18" spans="1:13">
      <c r="A18" s="3" t="s">
        <v>455</v>
      </c>
    </row>
    <row r="19" spans="1:13">
      <c r="A19" s="4" t="s">
        <v>463</v>
      </c>
      <c r="I19" s="5" t="n">
        <v>-5492</v>
      </c>
      <c r="J19" s="5" t="n">
        <v>0</v>
      </c>
    </row>
    <row r="20" spans="1:13">
      <c r="A20" s="4" t="s">
        <v>464</v>
      </c>
      <c r="I20" s="5" t="n">
        <v>72</v>
      </c>
      <c r="J20" s="5" t="n">
        <v>0</v>
      </c>
    </row>
    <row r="21" spans="1:13">
      <c r="A21" s="4" t="s">
        <v>465</v>
      </c>
    </row>
    <row r="22" spans="1:13">
      <c r="A22" s="3" t="s">
        <v>455</v>
      </c>
    </row>
    <row r="23" spans="1:13">
      <c r="A23" s="4" t="s">
        <v>463</v>
      </c>
      <c r="I23" s="5" t="n">
        <v>-24052</v>
      </c>
      <c r="J23" s="5" t="n">
        <v>-25126</v>
      </c>
    </row>
    <row r="24" spans="1:13">
      <c r="A24" s="4" t="s">
        <v>464</v>
      </c>
      <c r="I24" s="5" t="n">
        <v>459</v>
      </c>
      <c r="J24" s="5" t="n">
        <v>591</v>
      </c>
    </row>
    <row r="25" spans="1:13">
      <c r="A25" s="4" t="s">
        <v>466</v>
      </c>
    </row>
    <row r="26" spans="1:13">
      <c r="A26" s="3" t="s">
        <v>455</v>
      </c>
    </row>
    <row r="27" spans="1:13">
      <c r="A27" s="4" t="s">
        <v>463</v>
      </c>
      <c r="I27" s="5" t="n">
        <v>-36772</v>
      </c>
      <c r="J27" s="5" t="n">
        <v>-28996</v>
      </c>
    </row>
    <row r="28" spans="1:13">
      <c r="A28" s="4" t="s">
        <v>464</v>
      </c>
      <c r="I28" s="5" t="n">
        <v>1204</v>
      </c>
      <c r="J28" s="5" t="n">
        <v>551</v>
      </c>
    </row>
    <row r="29" spans="1:13">
      <c r="A29" s="4" t="s">
        <v>467</v>
      </c>
    </row>
    <row r="30" spans="1:13">
      <c r="A30" s="3" t="s">
        <v>455</v>
      </c>
    </row>
    <row r="31" spans="1:13">
      <c r="A31" s="4" t="s">
        <v>463</v>
      </c>
      <c r="I31" s="5" t="n">
        <v>-49399</v>
      </c>
      <c r="J31" s="5" t="n">
        <v>-13744</v>
      </c>
    </row>
    <row r="32" spans="1:13">
      <c r="A32" s="4" t="s">
        <v>464</v>
      </c>
      <c r="I32" s="5" t="n">
        <v>1415</v>
      </c>
      <c r="J32" s="5" t="n">
        <v>128</v>
      </c>
    </row>
    <row r="33" spans="1:13">
      <c r="A33" s="4" t="s">
        <v>416</v>
      </c>
    </row>
    <row r="34" spans="1:13">
      <c r="A34" s="3" t="s">
        <v>455</v>
      </c>
    </row>
    <row r="35" spans="1:13">
      <c r="A35" s="4" t="s">
        <v>468</v>
      </c>
      <c r="M35" s="7" t="n">
        <v>750000</v>
      </c>
    </row>
    <row r="36" spans="1:13">
      <c r="A36" s="4" t="s">
        <v>469</v>
      </c>
      <c r="E36" s="7" t="n">
        <v>-2200</v>
      </c>
    </row>
    <row r="37" spans="1:13">
      <c r="A37" s="4" t="s">
        <v>470</v>
      </c>
      <c r="D37" s="7" t="n">
        <v>9100</v>
      </c>
    </row>
    <row r="38" spans="1:13">
      <c r="A38" s="4" t="s">
        <v>471</v>
      </c>
      <c r="D38" s="7" t="n">
        <v>11300</v>
      </c>
    </row>
    <row r="39" spans="1:13">
      <c r="A39" s="4" t="s">
        <v>472</v>
      </c>
    </row>
    <row r="40" spans="1:13">
      <c r="A40" s="3" t="s">
        <v>455</v>
      </c>
    </row>
    <row r="41" spans="1:13">
      <c r="A41" s="4" t="s">
        <v>458</v>
      </c>
      <c r="I41" s="5" t="n">
        <v>2783</v>
      </c>
      <c r="J41" s="5" t="n">
        <v>0</v>
      </c>
    </row>
    <row r="42" spans="1:13">
      <c r="A42" s="4" t="s">
        <v>459</v>
      </c>
      <c r="I42" s="5" t="n">
        <v>-34</v>
      </c>
      <c r="J42" s="5" t="n">
        <v>0</v>
      </c>
    </row>
    <row r="43" spans="1:13">
      <c r="A43" s="4" t="s">
        <v>473</v>
      </c>
    </row>
    <row r="44" spans="1:13">
      <c r="A44" s="3" t="s">
        <v>455</v>
      </c>
    </row>
    <row r="45" spans="1:13">
      <c r="A45" s="4" t="s">
        <v>463</v>
      </c>
      <c r="I45" s="5" t="n">
        <v>-3508</v>
      </c>
      <c r="J45" s="5" t="n">
        <v>-2971</v>
      </c>
    </row>
    <row r="46" spans="1:13">
      <c r="A46" s="4" t="s">
        <v>464</v>
      </c>
      <c r="I46" s="7" t="n">
        <v>41</v>
      </c>
      <c r="J46" s="7" t="n">
        <v>-74</v>
      </c>
    </row>
    <row r="47" spans="1:13">
      <c r="A47" s="4" t="s">
        <v>474</v>
      </c>
    </row>
    <row r="48" spans="1:13">
      <c r="A48" s="3" t="s">
        <v>455</v>
      </c>
    </row>
    <row r="49" spans="1:13">
      <c r="A49" s="4" t="s">
        <v>475</v>
      </c>
      <c r="H49" s="11" t="n">
        <v>373.3</v>
      </c>
      <c r="K49" s="12" t="n">
        <v>670</v>
      </c>
      <c r="L49" s="12" t="n">
        <v>670</v>
      </c>
    </row>
  </sheetData>
  <mergeCells count="5">
    <mergeCell ref="A1:A2"/>
    <mergeCell ref="B1:E1"/>
    <mergeCell ref="F1:G1"/>
    <mergeCell ref="H1:I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82</v>
      </c>
    </row>
    <row r="2" spans="1:3">
      <c r="A2" s="3" t="s">
        <v>116</v>
      </c>
    </row>
    <row r="3" spans="1:3">
      <c r="A3" s="4" t="s">
        <v>117</v>
      </c>
      <c r="B3" s="7" t="n">
        <v>-6074</v>
      </c>
      <c r="C3" s="7" t="n">
        <v>-6890</v>
      </c>
    </row>
    <row r="4" spans="1:3">
      <c r="A4" s="4" t="s">
        <v>118</v>
      </c>
      <c r="B4" s="8" t="n">
        <v>0.01</v>
      </c>
      <c r="C4" s="8" t="n">
        <v>0.01</v>
      </c>
    </row>
    <row r="5" spans="1:3">
      <c r="A5" s="4" t="s">
        <v>119</v>
      </c>
      <c r="B5" s="5" t="n">
        <v>500000000</v>
      </c>
      <c r="C5" s="5" t="n">
        <v>500000000</v>
      </c>
    </row>
    <row r="6" spans="1:3">
      <c r="A6" s="4" t="s">
        <v>120</v>
      </c>
      <c r="B6" s="5" t="n">
        <v>24299000</v>
      </c>
      <c r="C6" s="5" t="n">
        <v>2463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476</v>
      </c>
      <c r="B1" s="2" t="s">
        <v>1</v>
      </c>
    </row>
    <row r="2" spans="1:2">
      <c r="B2" s="2" t="s">
        <v>446</v>
      </c>
    </row>
    <row r="3" spans="1:2">
      <c r="A3" s="3" t="s">
        <v>477</v>
      </c>
    </row>
    <row r="4" spans="1:2">
      <c r="A4" s="4" t="s">
        <v>478</v>
      </c>
      <c r="B4" s="7" t="n">
        <v>417694</v>
      </c>
    </row>
    <row r="5" spans="1:2">
      <c r="A5" s="4" t="s">
        <v>479</v>
      </c>
      <c r="B5" s="5" t="n">
        <v>31456</v>
      </c>
    </row>
    <row r="6" spans="1:2">
      <c r="A6" s="4" t="s">
        <v>480</v>
      </c>
      <c r="B6" s="5" t="n">
        <v>-5084</v>
      </c>
    </row>
    <row r="7" spans="1:2">
      <c r="A7" s="4" t="s">
        <v>481</v>
      </c>
      <c r="B7" s="5" t="n">
        <v>444066</v>
      </c>
    </row>
    <row r="8" spans="1:2">
      <c r="A8" s="4" t="s">
        <v>482</v>
      </c>
    </row>
    <row r="9" spans="1:2">
      <c r="A9" s="3" t="s">
        <v>477</v>
      </c>
    </row>
    <row r="10" spans="1:2">
      <c r="A10" s="4" t="s">
        <v>478</v>
      </c>
      <c r="B10" s="5" t="n">
        <v>102178</v>
      </c>
    </row>
    <row r="11" spans="1:2">
      <c r="A11" s="4" t="s">
        <v>479</v>
      </c>
      <c r="B11" s="5" t="n">
        <v>0</v>
      </c>
    </row>
    <row r="12" spans="1:2">
      <c r="A12" s="4" t="s">
        <v>480</v>
      </c>
      <c r="B12" s="5" t="n">
        <v>-1143</v>
      </c>
    </row>
    <row r="13" spans="1:2">
      <c r="A13" s="4" t="s">
        <v>481</v>
      </c>
      <c r="B13" s="5" t="n">
        <v>101035</v>
      </c>
    </row>
    <row r="14" spans="1:2">
      <c r="A14" s="4" t="s">
        <v>483</v>
      </c>
    </row>
    <row r="15" spans="1:2">
      <c r="A15" s="3" t="s">
        <v>477</v>
      </c>
    </row>
    <row r="16" spans="1:2">
      <c r="A16" s="4" t="s">
        <v>478</v>
      </c>
      <c r="B16" s="5" t="n">
        <v>315516</v>
      </c>
    </row>
    <row r="17" spans="1:2">
      <c r="A17" s="4" t="s">
        <v>479</v>
      </c>
      <c r="B17" s="5" t="n">
        <v>31456</v>
      </c>
    </row>
    <row r="18" spans="1:2">
      <c r="A18" s="4" t="s">
        <v>480</v>
      </c>
      <c r="B18" s="5" t="n">
        <v>-3941</v>
      </c>
    </row>
    <row r="19" spans="1:2">
      <c r="A19" s="4" t="s">
        <v>481</v>
      </c>
      <c r="B19" s="7" t="n">
        <v>3430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28</v>
      </c>
      <c r="D2" s="2" t="s">
        <v>82</v>
      </c>
    </row>
    <row r="3" spans="1:4">
      <c r="A3" s="3" t="s">
        <v>485</v>
      </c>
    </row>
    <row r="4" spans="1:4">
      <c r="A4" s="4" t="s">
        <v>486</v>
      </c>
      <c r="B4" s="7" t="n">
        <v>264488</v>
      </c>
      <c r="D4" s="7" t="n">
        <v>272961</v>
      </c>
    </row>
    <row r="5" spans="1:4">
      <c r="A5" s="4" t="s">
        <v>487</v>
      </c>
      <c r="B5" s="5" t="n">
        <v>-107124</v>
      </c>
      <c r="D5" s="5" t="n">
        <v>-82934</v>
      </c>
    </row>
    <row r="6" spans="1:4">
      <c r="A6" s="4" t="s">
        <v>488</v>
      </c>
      <c r="B6" s="5" t="n">
        <v>157364</v>
      </c>
      <c r="D6" s="5" t="n">
        <v>190027</v>
      </c>
    </row>
    <row r="7" spans="1:4">
      <c r="A7" s="4" t="s">
        <v>489</v>
      </c>
      <c r="B7" s="5" t="n">
        <v>45638</v>
      </c>
      <c r="C7" s="7" t="n">
        <v>44303</v>
      </c>
    </row>
    <row r="8" spans="1:4">
      <c r="A8" s="3" t="s">
        <v>490</v>
      </c>
    </row>
    <row r="9" spans="1:4">
      <c r="A9" s="4" t="s">
        <v>491</v>
      </c>
      <c r="B9" s="5" t="n">
        <v>14700</v>
      </c>
    </row>
    <row r="10" spans="1:4">
      <c r="A10" s="5" t="n">
        <v>2019</v>
      </c>
      <c r="B10" s="5" t="n">
        <v>56129</v>
      </c>
    </row>
    <row r="11" spans="1:4">
      <c r="A11" s="5" t="n">
        <v>2020</v>
      </c>
      <c r="B11" s="5" t="n">
        <v>48811</v>
      </c>
    </row>
    <row r="12" spans="1:4">
      <c r="A12" s="5" t="n">
        <v>2021</v>
      </c>
      <c r="B12" s="5" t="n">
        <v>17058</v>
      </c>
    </row>
    <row r="13" spans="1:4">
      <c r="A13" s="5" t="n">
        <v>2022</v>
      </c>
      <c r="B13" s="5" t="n">
        <v>5593</v>
      </c>
    </row>
    <row r="14" spans="1:4">
      <c r="A14" s="5" t="n">
        <v>2023</v>
      </c>
      <c r="B14" s="5" t="n">
        <v>3054</v>
      </c>
    </row>
    <row r="15" spans="1:4">
      <c r="A15" s="4" t="s">
        <v>492</v>
      </c>
      <c r="B15" s="5" t="n">
        <v>7155</v>
      </c>
    </row>
    <row r="16" spans="1:4">
      <c r="A16" s="4" t="s">
        <v>493</v>
      </c>
      <c r="B16" s="5" t="n">
        <v>152500</v>
      </c>
    </row>
    <row r="17" spans="1:4">
      <c r="A17" s="4" t="s">
        <v>494</v>
      </c>
    </row>
    <row r="18" spans="1:4">
      <c r="A18" s="3" t="s">
        <v>485</v>
      </c>
    </row>
    <row r="19" spans="1:4">
      <c r="A19" s="4" t="s">
        <v>486</v>
      </c>
      <c r="B19" s="5" t="n">
        <v>203343</v>
      </c>
      <c r="D19" s="5" t="n">
        <v>208341</v>
      </c>
    </row>
    <row r="20" spans="1:4">
      <c r="A20" s="4" t="s">
        <v>487</v>
      </c>
      <c r="B20" s="5" t="n">
        <v>-83460</v>
      </c>
      <c r="D20" s="5" t="n">
        <v>-66793</v>
      </c>
    </row>
    <row r="21" spans="1:4">
      <c r="A21" s="4" t="s">
        <v>488</v>
      </c>
      <c r="B21" s="5" t="n">
        <v>119883</v>
      </c>
      <c r="D21" s="5" t="n">
        <v>141548</v>
      </c>
    </row>
    <row r="22" spans="1:4">
      <c r="A22" s="4" t="s">
        <v>495</v>
      </c>
    </row>
    <row r="23" spans="1:4">
      <c r="A23" s="3" t="s">
        <v>485</v>
      </c>
    </row>
    <row r="24" spans="1:4">
      <c r="A24" s="4" t="s">
        <v>486</v>
      </c>
      <c r="B24" s="5" t="n">
        <v>0</v>
      </c>
      <c r="D24" s="5" t="n">
        <v>330</v>
      </c>
    </row>
    <row r="25" spans="1:4">
      <c r="A25" s="4" t="s">
        <v>487</v>
      </c>
      <c r="B25" s="5" t="n">
        <v>0</v>
      </c>
      <c r="D25" s="5" t="n">
        <v>-58</v>
      </c>
    </row>
    <row r="26" spans="1:4">
      <c r="A26" s="4" t="s">
        <v>488</v>
      </c>
      <c r="B26" s="5" t="n">
        <v>0</v>
      </c>
      <c r="D26" s="5" t="n">
        <v>272</v>
      </c>
    </row>
    <row r="27" spans="1:4">
      <c r="A27" s="4" t="s">
        <v>496</v>
      </c>
    </row>
    <row r="28" spans="1:4">
      <c r="A28" s="3" t="s">
        <v>485</v>
      </c>
    </row>
    <row r="29" spans="1:4">
      <c r="A29" s="4" t="s">
        <v>486</v>
      </c>
      <c r="B29" s="5" t="n">
        <v>50393</v>
      </c>
      <c r="D29" s="5" t="n">
        <v>51687</v>
      </c>
    </row>
    <row r="30" spans="1:4">
      <c r="A30" s="4" t="s">
        <v>487</v>
      </c>
      <c r="B30" s="5" t="n">
        <v>-20347</v>
      </c>
      <c r="D30" s="5" t="n">
        <v>-14259</v>
      </c>
    </row>
    <row r="31" spans="1:4">
      <c r="A31" s="4" t="s">
        <v>488</v>
      </c>
      <c r="B31" s="5" t="n">
        <v>30046</v>
      </c>
      <c r="D31" s="5" t="n">
        <v>37428</v>
      </c>
    </row>
    <row r="32" spans="1:4">
      <c r="A32" s="4" t="s">
        <v>497</v>
      </c>
    </row>
    <row r="33" spans="1:4">
      <c r="A33" s="3" t="s">
        <v>485</v>
      </c>
    </row>
    <row r="34" spans="1:4">
      <c r="A34" s="4" t="s">
        <v>486</v>
      </c>
      <c r="B34" s="5" t="n">
        <v>5888</v>
      </c>
      <c r="D34" s="5" t="n">
        <v>6171</v>
      </c>
    </row>
    <row r="35" spans="1:4">
      <c r="A35" s="4" t="s">
        <v>487</v>
      </c>
      <c r="B35" s="5" t="n">
        <v>-3317</v>
      </c>
      <c r="D35" s="5" t="n">
        <v>-1824</v>
      </c>
    </row>
    <row r="36" spans="1:4">
      <c r="A36" s="4" t="s">
        <v>488</v>
      </c>
      <c r="B36" s="5" t="n">
        <v>2571</v>
      </c>
      <c r="D36" s="5" t="n">
        <v>4347</v>
      </c>
    </row>
    <row r="37" spans="1:4">
      <c r="A37" s="4" t="s">
        <v>498</v>
      </c>
    </row>
    <row r="38" spans="1:4">
      <c r="A38" s="3" t="s">
        <v>485</v>
      </c>
    </row>
    <row r="39" spans="1:4">
      <c r="A39" s="4" t="s">
        <v>486</v>
      </c>
      <c r="B39" s="5" t="n">
        <v>4864</v>
      </c>
      <c r="D39" s="5" t="n">
        <v>6432</v>
      </c>
    </row>
    <row r="40" spans="1:4">
      <c r="A40" s="4" t="s">
        <v>487</v>
      </c>
      <c r="B40" s="5" t="n">
        <v>0</v>
      </c>
      <c r="D40" s="5" t="n">
        <v>0</v>
      </c>
    </row>
    <row r="41" spans="1:4">
      <c r="A41" s="4" t="s">
        <v>488</v>
      </c>
      <c r="B41" s="5" t="n">
        <v>4864</v>
      </c>
      <c r="D41" s="7" t="n">
        <v>6432</v>
      </c>
    </row>
    <row r="42" spans="1:4">
      <c r="A42" s="4" t="s">
        <v>499</v>
      </c>
    </row>
    <row r="43" spans="1:4">
      <c r="A43" s="3" t="s">
        <v>485</v>
      </c>
    </row>
    <row r="44" spans="1:4">
      <c r="A44" s="4" t="s">
        <v>489</v>
      </c>
      <c r="B44" s="7" t="n">
        <v>2400</v>
      </c>
      <c r="C44" s="7" t="n">
        <v>2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28</v>
      </c>
      <c r="D2" s="2" t="s">
        <v>82</v>
      </c>
    </row>
    <row r="3" spans="1:4">
      <c r="A3" s="3" t="s">
        <v>501</v>
      </c>
    </row>
    <row r="4" spans="1:4">
      <c r="A4" s="4" t="s">
        <v>502</v>
      </c>
      <c r="B4" s="7" t="n">
        <v>139956</v>
      </c>
      <c r="D4" s="7" t="n">
        <v>114285</v>
      </c>
    </row>
    <row r="5" spans="1:4">
      <c r="A5" s="4" t="s">
        <v>503</v>
      </c>
      <c r="B5" s="5" t="n">
        <v>188420</v>
      </c>
      <c r="D5" s="5" t="n">
        <v>159784</v>
      </c>
    </row>
    <row r="6" spans="1:4">
      <c r="A6" s="4" t="s">
        <v>504</v>
      </c>
      <c r="B6" s="5" t="n">
        <v>166591</v>
      </c>
      <c r="D6" s="5" t="n">
        <v>140738</v>
      </c>
    </row>
    <row r="7" spans="1:4">
      <c r="A7" s="4" t="s">
        <v>505</v>
      </c>
      <c r="B7" s="5" t="n">
        <v>494967</v>
      </c>
      <c r="D7" s="5" t="n">
        <v>414807</v>
      </c>
    </row>
    <row r="8" spans="1:4">
      <c r="A8" s="3" t="s">
        <v>506</v>
      </c>
    </row>
    <row r="9" spans="1:4">
      <c r="A9" s="4" t="s">
        <v>507</v>
      </c>
      <c r="B9" s="5" t="n">
        <v>39261</v>
      </c>
      <c r="D9" s="5" t="n">
        <v>28712</v>
      </c>
    </row>
    <row r="10" spans="1:4">
      <c r="A10" s="4" t="s">
        <v>508</v>
      </c>
      <c r="B10" s="5" t="n">
        <v>17967</v>
      </c>
      <c r="D10" s="5" t="n">
        <v>15327</v>
      </c>
    </row>
    <row r="11" spans="1:4">
      <c r="A11" s="4" t="s">
        <v>89</v>
      </c>
      <c r="B11" s="5" t="n">
        <v>31262</v>
      </c>
      <c r="D11" s="5" t="n">
        <v>26229</v>
      </c>
    </row>
    <row r="12" spans="1:4">
      <c r="A12" s="4" t="s">
        <v>509</v>
      </c>
      <c r="B12" s="5" t="n">
        <v>88490</v>
      </c>
      <c r="D12" s="5" t="n">
        <v>70268</v>
      </c>
    </row>
    <row r="13" spans="1:4">
      <c r="A13" s="3" t="s">
        <v>510</v>
      </c>
    </row>
    <row r="14" spans="1:4">
      <c r="A14" s="4" t="s">
        <v>511</v>
      </c>
      <c r="B14" s="5" t="n">
        <v>35382</v>
      </c>
      <c r="D14" s="5" t="n">
        <v>31008</v>
      </c>
    </row>
    <row r="15" spans="1:4">
      <c r="A15" s="4" t="s">
        <v>512</v>
      </c>
      <c r="B15" s="5" t="n">
        <v>72616</v>
      </c>
      <c r="D15" s="5" t="n">
        <v>82691</v>
      </c>
    </row>
    <row r="16" spans="1:4">
      <c r="A16" s="4" t="s">
        <v>96</v>
      </c>
      <c r="B16" s="5" t="n">
        <v>7631</v>
      </c>
      <c r="D16" s="5" t="n">
        <v>12942</v>
      </c>
    </row>
    <row r="17" spans="1:4">
      <c r="A17" s="4" t="s">
        <v>513</v>
      </c>
      <c r="B17" s="5" t="n">
        <v>115629</v>
      </c>
      <c r="D17" s="5" t="n">
        <v>126641</v>
      </c>
    </row>
    <row r="18" spans="1:4">
      <c r="A18" s="3" t="s">
        <v>514</v>
      </c>
    </row>
    <row r="19" spans="1:4">
      <c r="A19" s="4" t="s">
        <v>515</v>
      </c>
      <c r="B19" s="5" t="n">
        <v>49443</v>
      </c>
      <c r="D19" s="5" t="n">
        <v>72327</v>
      </c>
    </row>
    <row r="20" spans="1:4">
      <c r="A20" s="4" t="s">
        <v>516</v>
      </c>
      <c r="B20" s="5" t="n">
        <v>22559</v>
      </c>
      <c r="D20" s="5" t="n">
        <v>65237</v>
      </c>
    </row>
    <row r="21" spans="1:4">
      <c r="A21" s="4" t="s">
        <v>517</v>
      </c>
      <c r="B21" s="5" t="n">
        <v>35912</v>
      </c>
      <c r="D21" s="5" t="n">
        <v>36149</v>
      </c>
    </row>
    <row r="22" spans="1:4">
      <c r="A22" s="4" t="s">
        <v>518</v>
      </c>
      <c r="B22" s="5" t="n">
        <v>35348</v>
      </c>
      <c r="D22" s="5" t="n">
        <v>34215</v>
      </c>
    </row>
    <row r="23" spans="1:4">
      <c r="A23" s="4" t="s">
        <v>364</v>
      </c>
      <c r="B23" s="5" t="n">
        <v>0</v>
      </c>
      <c r="D23" s="5" t="n">
        <v>7021</v>
      </c>
    </row>
    <row r="24" spans="1:4">
      <c r="A24" s="4" t="s">
        <v>519</v>
      </c>
      <c r="B24" s="5" t="n">
        <v>15023</v>
      </c>
      <c r="D24" s="5" t="n">
        <v>20052</v>
      </c>
    </row>
    <row r="25" spans="1:4">
      <c r="A25" s="4" t="s">
        <v>520</v>
      </c>
      <c r="B25" s="5" t="n">
        <v>158285</v>
      </c>
      <c r="D25" s="5" t="n">
        <v>235001</v>
      </c>
    </row>
    <row r="26" spans="1:4">
      <c r="A26" s="3" t="s">
        <v>521</v>
      </c>
    </row>
    <row r="27" spans="1:4">
      <c r="A27" s="4" t="s">
        <v>522</v>
      </c>
      <c r="B27" s="5" t="n">
        <v>36149</v>
      </c>
      <c r="C27" s="7" t="n">
        <v>15949</v>
      </c>
    </row>
    <row r="28" spans="1:4">
      <c r="A28" s="4" t="s">
        <v>523</v>
      </c>
      <c r="B28" s="5" t="n">
        <v>41681</v>
      </c>
      <c r="C28" s="5" t="n">
        <v>27854</v>
      </c>
    </row>
    <row r="29" spans="1:4">
      <c r="A29" s="4" t="s">
        <v>524</v>
      </c>
      <c r="B29" s="5" t="n">
        <v>-39434</v>
      </c>
      <c r="C29" s="5" t="n">
        <v>-23422</v>
      </c>
    </row>
    <row r="30" spans="1:4">
      <c r="A30" s="4" t="s">
        <v>525</v>
      </c>
      <c r="B30" s="5" t="n">
        <v>179</v>
      </c>
      <c r="C30" s="5" t="n">
        <v>14314</v>
      </c>
    </row>
    <row r="31" spans="1:4">
      <c r="A31" s="4" t="s">
        <v>526</v>
      </c>
      <c r="B31" s="5" t="n">
        <v>-2663</v>
      </c>
      <c r="C31" s="5" t="n">
        <v>-712</v>
      </c>
    </row>
    <row r="32" spans="1:4">
      <c r="A32" s="4" t="s">
        <v>527</v>
      </c>
      <c r="B32" s="5" t="n">
        <v>35912</v>
      </c>
      <c r="C32" s="7" t="n">
        <v>33983</v>
      </c>
    </row>
    <row r="33" spans="1:4">
      <c r="A33" s="3" t="s">
        <v>528</v>
      </c>
    </row>
    <row r="34" spans="1:4">
      <c r="A34" s="4" t="s">
        <v>529</v>
      </c>
      <c r="B34" s="5" t="n">
        <v>54530</v>
      </c>
      <c r="D34" s="5" t="n">
        <v>35866</v>
      </c>
    </row>
    <row r="35" spans="1:4">
      <c r="A35" s="4" t="s">
        <v>530</v>
      </c>
      <c r="B35" s="5" t="n">
        <v>38898</v>
      </c>
      <c r="D35" s="5" t="n">
        <v>34160</v>
      </c>
    </row>
    <row r="36" spans="1:4">
      <c r="A36" s="4" t="s">
        <v>354</v>
      </c>
      <c r="B36" s="5" t="n">
        <v>37947</v>
      </c>
      <c r="D36" s="5" t="n">
        <v>45373</v>
      </c>
    </row>
    <row r="37" spans="1:4">
      <c r="A37" s="4" t="s">
        <v>516</v>
      </c>
      <c r="B37" s="5" t="n">
        <v>5151</v>
      </c>
      <c r="D37" s="5" t="n">
        <v>4765</v>
      </c>
    </row>
    <row r="38" spans="1:4">
      <c r="A38" s="4" t="s">
        <v>531</v>
      </c>
      <c r="B38" s="5" t="n">
        <v>4437</v>
      </c>
      <c r="D38" s="5" t="n">
        <v>5382</v>
      </c>
    </row>
    <row r="39" spans="1:4">
      <c r="A39" s="4" t="s">
        <v>532</v>
      </c>
      <c r="B39" s="5" t="n">
        <v>39968</v>
      </c>
      <c r="D39" s="5" t="n">
        <v>39454</v>
      </c>
    </row>
    <row r="40" spans="1:4">
      <c r="A40" s="4" t="s">
        <v>105</v>
      </c>
      <c r="B40" s="5" t="n">
        <v>1045</v>
      </c>
      <c r="D40" s="5" t="n">
        <v>1390</v>
      </c>
    </row>
    <row r="41" spans="1:4">
      <c r="A41" s="4" t="s">
        <v>533</v>
      </c>
      <c r="B41" s="7" t="n">
        <v>181976</v>
      </c>
      <c r="D41" s="7" t="n">
        <v>166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34</v>
      </c>
      <c r="B1" s="2" t="s">
        <v>535</v>
      </c>
      <c r="C1" s="2" t="s">
        <v>536</v>
      </c>
      <c r="D1" s="2" t="s">
        <v>446</v>
      </c>
      <c r="E1" s="2" t="s">
        <v>537</v>
      </c>
      <c r="F1" s="2" t="s">
        <v>538</v>
      </c>
      <c r="G1" s="2" t="s">
        <v>447</v>
      </c>
      <c r="H1" s="2" t="s">
        <v>539</v>
      </c>
      <c r="I1" s="2" t="s">
        <v>450</v>
      </c>
      <c r="J1" s="2" t="s">
        <v>446</v>
      </c>
      <c r="K1" s="2" t="s">
        <v>540</v>
      </c>
      <c r="L1" s="2" t="s">
        <v>452</v>
      </c>
      <c r="M1" s="2" t="s">
        <v>370</v>
      </c>
      <c r="N1" s="2" t="s">
        <v>453</v>
      </c>
    </row>
    <row r="2" spans="1:14">
      <c r="A2" s="3" t="s">
        <v>541</v>
      </c>
    </row>
    <row r="3" spans="1:14">
      <c r="A3" s="4" t="s">
        <v>542</v>
      </c>
      <c r="C3" s="7" t="n">
        <v>50000000</v>
      </c>
    </row>
    <row r="4" spans="1:14">
      <c r="A4" s="4" t="s">
        <v>543</v>
      </c>
      <c r="G4" s="7" t="n">
        <v>500000</v>
      </c>
    </row>
    <row r="5" spans="1:14">
      <c r="A5" s="4" t="s">
        <v>544</v>
      </c>
      <c r="J5" s="7" t="n">
        <v>27900000</v>
      </c>
    </row>
    <row r="6" spans="1:14">
      <c r="A6" s="4" t="s">
        <v>545</v>
      </c>
      <c r="J6" s="5" t="n">
        <v>21200000</v>
      </c>
    </row>
    <row r="7" spans="1:14">
      <c r="A7" s="4" t="s">
        <v>236</v>
      </c>
    </row>
    <row r="8" spans="1:14">
      <c r="A8" s="3" t="s">
        <v>541</v>
      </c>
    </row>
    <row r="9" spans="1:14">
      <c r="A9" s="4" t="s">
        <v>546</v>
      </c>
      <c r="M9" s="7" t="n">
        <v>30000000</v>
      </c>
    </row>
    <row r="10" spans="1:14">
      <c r="A10" s="4" t="s">
        <v>547</v>
      </c>
      <c r="M10" s="7" t="n">
        <v>10000000</v>
      </c>
    </row>
    <row r="11" spans="1:14">
      <c r="A11" s="4" t="s">
        <v>548</v>
      </c>
    </row>
    <row r="12" spans="1:14">
      <c r="A12" s="3" t="s">
        <v>541</v>
      </c>
    </row>
    <row r="13" spans="1:14">
      <c r="A13" s="4" t="s">
        <v>549</v>
      </c>
      <c r="L13" s="9" t="n">
        <v>2.75</v>
      </c>
      <c r="M13" s="9" t="n">
        <v>2.75</v>
      </c>
    </row>
    <row r="14" spans="1:14">
      <c r="A14" s="4" t="s">
        <v>550</v>
      </c>
      <c r="L14" s="9" t="n">
        <v>3.5</v>
      </c>
      <c r="M14" s="9" t="n">
        <v>3.5</v>
      </c>
    </row>
    <row r="15" spans="1:14">
      <c r="A15" s="4" t="s">
        <v>551</v>
      </c>
    </row>
    <row r="16" spans="1:14">
      <c r="A16" s="3" t="s">
        <v>541</v>
      </c>
    </row>
    <row r="17" spans="1:14">
      <c r="A17" s="4" t="s">
        <v>552</v>
      </c>
      <c r="L17" s="12" t="n">
        <v>10</v>
      </c>
    </row>
    <row r="18" spans="1:14">
      <c r="A18" s="4" t="s">
        <v>553</v>
      </c>
    </row>
    <row r="19" spans="1:14">
      <c r="A19" s="3" t="s">
        <v>541</v>
      </c>
    </row>
    <row r="20" spans="1:14">
      <c r="A20" s="4" t="s">
        <v>554</v>
      </c>
      <c r="G20" s="7" t="n">
        <v>28500000</v>
      </c>
    </row>
    <row r="21" spans="1:14">
      <c r="A21" s="4" t="s">
        <v>555</v>
      </c>
      <c r="G21" s="4" t="s">
        <v>556</v>
      </c>
    </row>
    <row r="22" spans="1:14">
      <c r="A22" s="4" t="s">
        <v>557</v>
      </c>
    </row>
    <row r="23" spans="1:14">
      <c r="A23" s="3" t="s">
        <v>541</v>
      </c>
    </row>
    <row r="24" spans="1:14">
      <c r="A24" s="4" t="s">
        <v>558</v>
      </c>
      <c r="B24" s="4" t="s">
        <v>559</v>
      </c>
    </row>
    <row r="25" spans="1:14">
      <c r="A25" s="4" t="s">
        <v>560</v>
      </c>
    </row>
    <row r="26" spans="1:14">
      <c r="A26" s="3" t="s">
        <v>541</v>
      </c>
    </row>
    <row r="27" spans="1:14">
      <c r="A27" s="4" t="s">
        <v>558</v>
      </c>
      <c r="B27" s="4" t="s">
        <v>561</v>
      </c>
    </row>
    <row r="28" spans="1:14">
      <c r="A28" s="4" t="s">
        <v>562</v>
      </c>
      <c r="B28" s="13" t="n">
        <v>1.5</v>
      </c>
    </row>
    <row r="29" spans="1:14">
      <c r="A29" s="4" t="s">
        <v>563</v>
      </c>
    </row>
    <row r="30" spans="1:14">
      <c r="A30" s="3" t="s">
        <v>541</v>
      </c>
    </row>
    <row r="31" spans="1:14">
      <c r="A31" s="4" t="s">
        <v>564</v>
      </c>
      <c r="B31" s="4" t="s">
        <v>565</v>
      </c>
    </row>
    <row r="32" spans="1:14">
      <c r="A32" s="4" t="s">
        <v>566</v>
      </c>
    </row>
    <row r="33" spans="1:14">
      <c r="A33" s="3" t="s">
        <v>541</v>
      </c>
    </row>
    <row r="34" spans="1:14">
      <c r="A34" s="4" t="s">
        <v>564</v>
      </c>
      <c r="B34" s="4" t="s">
        <v>567</v>
      </c>
    </row>
    <row r="35" spans="1:14">
      <c r="A35" s="4" t="s">
        <v>474</v>
      </c>
    </row>
    <row r="36" spans="1:14">
      <c r="A36" s="3" t="s">
        <v>541</v>
      </c>
    </row>
    <row r="37" spans="1:14">
      <c r="A37" s="4" t="s">
        <v>475</v>
      </c>
      <c r="I37" s="11" t="n">
        <v>373.3</v>
      </c>
      <c r="L37" s="12" t="n">
        <v>670</v>
      </c>
      <c r="N37" s="12" t="n">
        <v>670</v>
      </c>
    </row>
    <row r="38" spans="1:14">
      <c r="A38" s="4" t="s">
        <v>568</v>
      </c>
      <c r="E38" s="12" t="n">
        <v>60</v>
      </c>
      <c r="F38" s="12" t="n">
        <v>75</v>
      </c>
      <c r="H38" s="12" t="n">
        <v>150</v>
      </c>
    </row>
    <row r="39" spans="1:14">
      <c r="A39" s="4" t="s">
        <v>569</v>
      </c>
      <c r="L39" s="9" t="n">
        <v>0.01</v>
      </c>
      <c r="M39" s="9" t="n">
        <v>0.01</v>
      </c>
    </row>
    <row r="40" spans="1:14">
      <c r="A40" s="4" t="s">
        <v>570</v>
      </c>
      <c r="L40" s="9" t="n">
        <v>0.03</v>
      </c>
      <c r="M40" s="9" t="n">
        <v>0.03</v>
      </c>
    </row>
    <row r="41" spans="1:14">
      <c r="A41" s="4" t="s">
        <v>571</v>
      </c>
      <c r="L41" s="14" t="n">
        <v>0.035</v>
      </c>
      <c r="M41" s="14" t="n">
        <v>0.035</v>
      </c>
    </row>
    <row r="42" spans="1:14">
      <c r="A42" s="4" t="s">
        <v>572</v>
      </c>
      <c r="L42" s="15" t="n">
        <v>0.0025</v>
      </c>
      <c r="M42" s="15" t="n">
        <v>0.0025</v>
      </c>
    </row>
    <row r="43" spans="1:14">
      <c r="A43" s="4" t="s">
        <v>573</v>
      </c>
    </row>
    <row r="44" spans="1:14">
      <c r="A44" s="3" t="s">
        <v>541</v>
      </c>
    </row>
    <row r="45" spans="1:14">
      <c r="A45" s="4" t="s">
        <v>574</v>
      </c>
      <c r="L45" s="15" t="n">
        <v>0.0375</v>
      </c>
      <c r="M45" s="15" t="n">
        <v>0.0375</v>
      </c>
    </row>
    <row r="46" spans="1:14">
      <c r="A46" s="4" t="s">
        <v>575</v>
      </c>
    </row>
    <row r="47" spans="1:14">
      <c r="A47" s="3" t="s">
        <v>541</v>
      </c>
    </row>
    <row r="48" spans="1:14">
      <c r="A48" s="4" t="s">
        <v>570</v>
      </c>
      <c r="L48" s="14" t="n">
        <v>0.035</v>
      </c>
      <c r="M48" s="14" t="n">
        <v>0.035</v>
      </c>
    </row>
    <row r="49" spans="1:14">
      <c r="A49" s="4" t="s">
        <v>574</v>
      </c>
      <c r="L49" s="15" t="n">
        <v>0.0425</v>
      </c>
      <c r="M49" s="15" t="n">
        <v>0.0425</v>
      </c>
    </row>
    <row r="50" spans="1:14">
      <c r="A50" s="4" t="s">
        <v>576</v>
      </c>
    </row>
    <row r="51" spans="1:14">
      <c r="A51" s="3" t="s">
        <v>541</v>
      </c>
    </row>
    <row r="52" spans="1:14">
      <c r="A52" s="4" t="s">
        <v>577</v>
      </c>
      <c r="I52" s="12" t="n">
        <v>10</v>
      </c>
      <c r="M52" s="7" t="n">
        <v>100000000</v>
      </c>
    </row>
    <row r="53" spans="1:14">
      <c r="A53" s="4" t="s">
        <v>578</v>
      </c>
      <c r="M53" s="5" t="n">
        <v>150000000</v>
      </c>
    </row>
    <row r="54" spans="1:14">
      <c r="A54" s="4" t="s">
        <v>579</v>
      </c>
      <c r="M54" s="7" t="n">
        <v>10000000</v>
      </c>
    </row>
    <row r="55" spans="1:14">
      <c r="A55" s="4" t="s">
        <v>580</v>
      </c>
      <c r="L55" s="14" t="n">
        <v>0.005</v>
      </c>
      <c r="M55" s="14" t="n">
        <v>0.005</v>
      </c>
    </row>
    <row r="56" spans="1:14">
      <c r="A56" s="4" t="s">
        <v>581</v>
      </c>
      <c r="L56" s="14" t="n">
        <v>0.025</v>
      </c>
      <c r="M56" s="14" t="n">
        <v>0.025</v>
      </c>
    </row>
    <row r="57" spans="1:14">
      <c r="A57" s="4" t="s">
        <v>554</v>
      </c>
      <c r="G57" s="7" t="n">
        <v>2300000</v>
      </c>
    </row>
    <row r="58" spans="1:14">
      <c r="A58" s="4" t="s">
        <v>582</v>
      </c>
      <c r="G58" s="4" t="s">
        <v>341</v>
      </c>
    </row>
    <row r="59" spans="1:14">
      <c r="A59" s="4" t="s">
        <v>583</v>
      </c>
    </row>
    <row r="60" spans="1:14">
      <c r="A60" s="3" t="s">
        <v>541</v>
      </c>
    </row>
    <row r="61" spans="1:14">
      <c r="A61" s="4" t="s">
        <v>584</v>
      </c>
      <c r="L61" s="9" t="n">
        <v>0.02</v>
      </c>
      <c r="M61" s="9" t="n">
        <v>0.02</v>
      </c>
    </row>
    <row r="62" spans="1:14">
      <c r="A62" s="4" t="s">
        <v>585</v>
      </c>
      <c r="L62" s="15" t="n">
        <v>0.0275</v>
      </c>
      <c r="M62" s="15" t="n">
        <v>0.0275</v>
      </c>
    </row>
    <row r="63" spans="1:14">
      <c r="A63" s="4" t="s">
        <v>586</v>
      </c>
      <c r="L63" s="16" t="n">
        <v>0.00375</v>
      </c>
      <c r="M63" s="16" t="n">
        <v>0.00375</v>
      </c>
    </row>
    <row r="64" spans="1:14">
      <c r="A64" s="4" t="s">
        <v>587</v>
      </c>
    </row>
    <row r="65" spans="1:14">
      <c r="A65" s="3" t="s">
        <v>541</v>
      </c>
    </row>
    <row r="66" spans="1:14">
      <c r="A66" s="4" t="s">
        <v>584</v>
      </c>
      <c r="L66" s="14" t="n">
        <v>0.025</v>
      </c>
      <c r="M66" s="14" t="n">
        <v>0.025</v>
      </c>
    </row>
    <row r="67" spans="1:14">
      <c r="A67" s="4" t="s">
        <v>585</v>
      </c>
      <c r="L67" s="15" t="n">
        <v>0.0325</v>
      </c>
      <c r="M67" s="15" t="n">
        <v>0.0325</v>
      </c>
    </row>
    <row r="68" spans="1:14">
      <c r="A68" s="4" t="s">
        <v>586</v>
      </c>
      <c r="L68" s="14" t="n">
        <v>0.005</v>
      </c>
      <c r="M68" s="14" t="n">
        <v>0.005</v>
      </c>
    </row>
    <row r="69" spans="1:14">
      <c r="A69" s="4" t="s">
        <v>588</v>
      </c>
    </row>
    <row r="70" spans="1:14">
      <c r="A70" s="3" t="s">
        <v>541</v>
      </c>
    </row>
    <row r="71" spans="1:14">
      <c r="A71" s="4" t="s">
        <v>589</v>
      </c>
      <c r="J71" s="5" t="n">
        <v>6100000</v>
      </c>
    </row>
    <row r="72" spans="1:14">
      <c r="A72" s="4" t="s">
        <v>590</v>
      </c>
    </row>
    <row r="73" spans="1:14">
      <c r="A73" s="3" t="s">
        <v>541</v>
      </c>
    </row>
    <row r="74" spans="1:14">
      <c r="A74" s="4" t="s">
        <v>589</v>
      </c>
      <c r="J74" s="5" t="n">
        <v>600000</v>
      </c>
    </row>
    <row r="75" spans="1:14">
      <c r="A75" s="4" t="s">
        <v>233</v>
      </c>
    </row>
    <row r="76" spans="1:14">
      <c r="A76" s="3" t="s">
        <v>541</v>
      </c>
    </row>
    <row r="77" spans="1:14">
      <c r="A77" s="4" t="s">
        <v>591</v>
      </c>
      <c r="K77" s="7" t="n">
        <v>1900000</v>
      </c>
    </row>
    <row r="78" spans="1:14">
      <c r="A78" s="4" t="s">
        <v>592</v>
      </c>
      <c r="D78" s="7" t="n">
        <v>-1200000</v>
      </c>
    </row>
    <row r="79" spans="1:14">
      <c r="A79" s="4" t="s">
        <v>593</v>
      </c>
      <c r="J79" s="7" t="n">
        <v>-600000</v>
      </c>
    </row>
    <row r="80" spans="1:14">
      <c r="A80" s="4" t="s">
        <v>236</v>
      </c>
    </row>
    <row r="81" spans="1:14">
      <c r="A81" s="3" t="s">
        <v>541</v>
      </c>
    </row>
    <row r="82" spans="1:14">
      <c r="A82" s="4" t="s">
        <v>591</v>
      </c>
      <c r="M82" s="7" t="n">
        <v>-15300000</v>
      </c>
    </row>
    <row r="83" spans="1:14">
      <c r="A83" s="4" t="s">
        <v>594</v>
      </c>
      <c r="M83" s="7" t="n">
        <v>-18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95</v>
      </c>
      <c r="B1" s="2" t="s">
        <v>1</v>
      </c>
      <c r="C1" s="2" t="s">
        <v>596</v>
      </c>
    </row>
    <row r="2" spans="1:3">
      <c r="B2" s="2" t="s">
        <v>2</v>
      </c>
      <c r="C2" s="2" t="s">
        <v>82</v>
      </c>
    </row>
    <row r="3" spans="1:3">
      <c r="A3" s="3" t="s">
        <v>597</v>
      </c>
    </row>
    <row r="4" spans="1:3">
      <c r="A4" s="4" t="s">
        <v>598</v>
      </c>
      <c r="B4" s="7" t="n">
        <v>7076</v>
      </c>
      <c r="C4" s="7" t="n">
        <v>5078</v>
      </c>
    </row>
    <row r="5" spans="1:3">
      <c r="A5" s="4" t="s">
        <v>553</v>
      </c>
    </row>
    <row r="6" spans="1:3">
      <c r="A6" s="3" t="s">
        <v>597</v>
      </c>
    </row>
    <row r="7" spans="1:3">
      <c r="A7" s="4" t="s">
        <v>599</v>
      </c>
      <c r="B7" s="5" t="n">
        <v>13800</v>
      </c>
      <c r="C7" s="5" t="n">
        <v>20400</v>
      </c>
    </row>
    <row r="8" spans="1:3">
      <c r="A8" s="4" t="s">
        <v>553</v>
      </c>
    </row>
    <row r="9" spans="1:3">
      <c r="A9" s="3" t="s">
        <v>597</v>
      </c>
    </row>
    <row r="10" spans="1:3">
      <c r="A10" s="4" t="s">
        <v>600</v>
      </c>
      <c r="B10" s="5" t="n">
        <v>3400</v>
      </c>
      <c r="C10" s="5" t="n">
        <v>4700</v>
      </c>
    </row>
    <row r="11" spans="1:3">
      <c r="A11" s="4" t="s">
        <v>601</v>
      </c>
    </row>
    <row r="12" spans="1:3">
      <c r="A12" s="3" t="s">
        <v>597</v>
      </c>
    </row>
    <row r="13" spans="1:3">
      <c r="A13" s="4" t="s">
        <v>602</v>
      </c>
      <c r="B13" s="5" t="n">
        <v>4445</v>
      </c>
      <c r="C13" s="5" t="n">
        <v>3230</v>
      </c>
    </row>
    <row r="14" spans="1:3">
      <c r="A14" s="4" t="s">
        <v>603</v>
      </c>
      <c r="B14" s="5" t="n">
        <v>1454</v>
      </c>
      <c r="C14" s="5" t="n">
        <v>1477</v>
      </c>
    </row>
    <row r="15" spans="1:3">
      <c r="A15" s="4" t="s">
        <v>604</v>
      </c>
      <c r="B15" s="5" t="n">
        <v>373</v>
      </c>
      <c r="C15" s="5" t="n">
        <v>371</v>
      </c>
    </row>
    <row r="16" spans="1:3">
      <c r="A16" s="4" t="s">
        <v>605</v>
      </c>
      <c r="B16" s="5" t="n">
        <v>158</v>
      </c>
      <c r="C16" s="5" t="n">
        <v>0</v>
      </c>
    </row>
    <row r="17" spans="1:3">
      <c r="A17" s="4" t="s">
        <v>606</v>
      </c>
      <c r="B17" s="5" t="n">
        <v>646</v>
      </c>
      <c r="C17" s="5" t="n">
        <v>0</v>
      </c>
    </row>
    <row r="18" spans="1:3">
      <c r="A18" s="4" t="s">
        <v>598</v>
      </c>
      <c r="B18" s="5" t="n">
        <v>7076</v>
      </c>
      <c r="C18" s="5" t="n">
        <v>5078</v>
      </c>
    </row>
    <row r="19" spans="1:3">
      <c r="A19" s="4" t="s">
        <v>274</v>
      </c>
    </row>
    <row r="20" spans="1:3">
      <c r="A20" s="3" t="s">
        <v>597</v>
      </c>
    </row>
    <row r="21" spans="1:3">
      <c r="A21" s="4" t="s">
        <v>602</v>
      </c>
      <c r="B21" s="5" t="n">
        <v>412716</v>
      </c>
      <c r="C21" s="5" t="n">
        <v>578356</v>
      </c>
    </row>
    <row r="22" spans="1:3">
      <c r="A22" s="4" t="s">
        <v>603</v>
      </c>
      <c r="B22" s="5" t="n">
        <v>7635</v>
      </c>
      <c r="C22" s="5" t="n">
        <v>8865</v>
      </c>
    </row>
    <row r="23" spans="1:3">
      <c r="A23" s="4" t="s">
        <v>604</v>
      </c>
      <c r="B23" s="5" t="n">
        <v>1500</v>
      </c>
      <c r="C23" s="5" t="n">
        <v>1780</v>
      </c>
    </row>
    <row r="24" spans="1:3">
      <c r="A24" s="4" t="s">
        <v>605</v>
      </c>
      <c r="B24" s="5" t="n">
        <v>434</v>
      </c>
      <c r="C24" s="5" t="n">
        <v>0</v>
      </c>
    </row>
    <row r="25" spans="1:3">
      <c r="A25" s="4" t="s">
        <v>607</v>
      </c>
      <c r="B25" s="7" t="n">
        <v>422285</v>
      </c>
      <c r="C25" s="7" t="n">
        <v>589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608</v>
      </c>
      <c r="B1" s="2" t="s">
        <v>446</v>
      </c>
    </row>
    <row r="2" spans="1:2">
      <c r="A2" s="3" t="s">
        <v>191</v>
      </c>
    </row>
    <row r="3" spans="1:2">
      <c r="A3" s="4" t="s">
        <v>491</v>
      </c>
      <c r="B3" s="7" t="n">
        <v>2559</v>
      </c>
    </row>
    <row r="4" spans="1:2">
      <c r="A4" s="5" t="n">
        <v>2019</v>
      </c>
      <c r="B4" s="5" t="n">
        <v>9728</v>
      </c>
    </row>
    <row r="5" spans="1:2">
      <c r="A5" s="5" t="n">
        <v>2020</v>
      </c>
      <c r="B5" s="5" t="n">
        <v>9727</v>
      </c>
    </row>
    <row r="6" spans="1:2">
      <c r="A6" s="5" t="n">
        <v>2021</v>
      </c>
      <c r="B6" s="5" t="n">
        <v>9720</v>
      </c>
    </row>
    <row r="7" spans="1:2">
      <c r="A7" s="5" t="n">
        <v>2022</v>
      </c>
      <c r="B7" s="5" t="n">
        <v>9712</v>
      </c>
    </row>
    <row r="8" spans="1:2">
      <c r="A8" s="5" t="n">
        <v>2023</v>
      </c>
      <c r="B8" s="5" t="n">
        <v>9575</v>
      </c>
    </row>
    <row r="9" spans="1:2">
      <c r="A9" s="4" t="s">
        <v>492</v>
      </c>
      <c r="B9" s="5" t="n">
        <v>394801</v>
      </c>
    </row>
    <row r="10" spans="1:2">
      <c r="A10" s="4" t="s">
        <v>609</v>
      </c>
      <c r="B10" s="7" t="n">
        <v>4458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10</v>
      </c>
      <c r="B1" s="2" t="s">
        <v>27</v>
      </c>
      <c r="D1" s="2" t="s">
        <v>611</v>
      </c>
      <c r="E1" s="2" t="s">
        <v>1</v>
      </c>
    </row>
    <row r="2" spans="1:6">
      <c r="B2" s="2" t="s">
        <v>2</v>
      </c>
      <c r="C2" s="2" t="s">
        <v>28</v>
      </c>
      <c r="D2" s="2" t="s">
        <v>612</v>
      </c>
      <c r="E2" s="2" t="s">
        <v>2</v>
      </c>
      <c r="F2" s="2" t="s">
        <v>28</v>
      </c>
    </row>
    <row r="3" spans="1:6">
      <c r="A3" s="3" t="s">
        <v>613</v>
      </c>
    </row>
    <row r="4" spans="1:6">
      <c r="A4" s="4" t="s">
        <v>614</v>
      </c>
      <c r="E4" s="5" t="n">
        <v>1</v>
      </c>
    </row>
    <row r="5" spans="1:6">
      <c r="A5" s="4" t="s">
        <v>615</v>
      </c>
      <c r="D5" s="4" t="s">
        <v>339</v>
      </c>
    </row>
    <row r="6" spans="1:6">
      <c r="A6" s="4" t="s">
        <v>616</v>
      </c>
    </row>
    <row r="7" spans="1:6">
      <c r="A7" s="3" t="s">
        <v>613</v>
      </c>
    </row>
    <row r="8" spans="1:6">
      <c r="A8" s="4" t="s">
        <v>617</v>
      </c>
      <c r="B8" s="4" t="s">
        <v>331</v>
      </c>
      <c r="C8" s="4" t="s">
        <v>331</v>
      </c>
      <c r="E8" s="4" t="s">
        <v>331</v>
      </c>
      <c r="F8" s="4" t="s">
        <v>331</v>
      </c>
    </row>
    <row r="9" spans="1:6">
      <c r="A9" s="4" t="s">
        <v>618</v>
      </c>
      <c r="B9" s="4" t="s">
        <v>619</v>
      </c>
      <c r="C9" s="4" t="s">
        <v>620</v>
      </c>
      <c r="E9" s="4" t="s">
        <v>621</v>
      </c>
      <c r="F9" s="4" t="s">
        <v>622</v>
      </c>
    </row>
    <row r="10" spans="1:6">
      <c r="A10" s="4" t="s">
        <v>623</v>
      </c>
      <c r="B10" s="4" t="s">
        <v>624</v>
      </c>
      <c r="C10" s="4" t="s">
        <v>625</v>
      </c>
      <c r="E10" s="4" t="s">
        <v>626</v>
      </c>
      <c r="F10" s="4" t="s">
        <v>627</v>
      </c>
    </row>
    <row r="11" spans="1:6">
      <c r="A11" s="4" t="s">
        <v>628</v>
      </c>
      <c r="B11" s="4" t="s">
        <v>629</v>
      </c>
      <c r="C11" s="4" t="s">
        <v>629</v>
      </c>
      <c r="E11" s="4" t="s">
        <v>629</v>
      </c>
      <c r="F11" s="4" t="s">
        <v>629</v>
      </c>
    </row>
    <row r="12" spans="1:6">
      <c r="A12" s="4" t="s">
        <v>630</v>
      </c>
      <c r="B12" s="8" t="n">
        <v>59.73</v>
      </c>
      <c r="C12" s="8" t="n">
        <v>47.36</v>
      </c>
      <c r="E12" s="8" t="n">
        <v>68.83</v>
      </c>
      <c r="F12" s="8" t="n">
        <v>32.3</v>
      </c>
    </row>
    <row r="13" spans="1:6">
      <c r="A13" s="4" t="s">
        <v>631</v>
      </c>
    </row>
    <row r="14" spans="1:6">
      <c r="A14" s="3" t="s">
        <v>613</v>
      </c>
    </row>
    <row r="15" spans="1:6">
      <c r="A15" s="4" t="s">
        <v>618</v>
      </c>
      <c r="E15" s="4" t="s">
        <v>632</v>
      </c>
      <c r="F15" s="4" t="s">
        <v>633</v>
      </c>
    </row>
    <row r="16" spans="1:6">
      <c r="A16" s="4" t="s">
        <v>623</v>
      </c>
      <c r="E16" s="4" t="s">
        <v>634</v>
      </c>
      <c r="F16" s="4" t="s">
        <v>635</v>
      </c>
    </row>
    <row r="17" spans="1:6">
      <c r="A17" s="4" t="s">
        <v>630</v>
      </c>
      <c r="E17" s="8" t="n">
        <v>315.05</v>
      </c>
      <c r="F17" s="8" t="n">
        <v>163.17</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636</v>
      </c>
      <c r="B1" s="2" t="s">
        <v>316</v>
      </c>
      <c r="C1" s="2" t="s">
        <v>2</v>
      </c>
      <c r="D1" s="2" t="s">
        <v>28</v>
      </c>
      <c r="E1" s="2" t="s">
        <v>2</v>
      </c>
      <c r="F1" s="2" t="s">
        <v>28</v>
      </c>
    </row>
    <row r="2" spans="1:6">
      <c r="A2" s="3" t="s">
        <v>637</v>
      </c>
    </row>
    <row r="3" spans="1:6">
      <c r="A3" s="4" t="s">
        <v>638</v>
      </c>
      <c r="C3" s="7" t="n">
        <v>7549</v>
      </c>
      <c r="D3" s="7" t="n">
        <v>5041</v>
      </c>
      <c r="E3" s="7" t="n">
        <v>20251</v>
      </c>
      <c r="F3" s="7" t="n">
        <v>18075</v>
      </c>
    </row>
    <row r="4" spans="1:6">
      <c r="A4" s="4" t="s">
        <v>639</v>
      </c>
      <c r="C4" s="5" t="n">
        <v>1200</v>
      </c>
      <c r="D4" s="5" t="n">
        <v>900</v>
      </c>
      <c r="E4" s="5" t="n">
        <v>3500</v>
      </c>
      <c r="F4" s="5" t="n">
        <v>2600</v>
      </c>
    </row>
    <row r="5" spans="1:6">
      <c r="A5" s="4" t="s">
        <v>640</v>
      </c>
      <c r="C5" s="5" t="n">
        <v>1200</v>
      </c>
      <c r="D5" s="5" t="n">
        <v>900</v>
      </c>
      <c r="E5" s="5" t="n">
        <v>3200</v>
      </c>
      <c r="F5" s="5" t="n">
        <v>2400</v>
      </c>
    </row>
    <row r="6" spans="1:6">
      <c r="A6" s="4" t="s">
        <v>641</v>
      </c>
      <c r="C6" s="5" t="n">
        <v>43600</v>
      </c>
      <c r="E6" s="7" t="n">
        <v>43600</v>
      </c>
    </row>
    <row r="7" spans="1:6">
      <c r="A7" s="4" t="s">
        <v>642</v>
      </c>
      <c r="E7" s="4" t="s">
        <v>643</v>
      </c>
    </row>
    <row r="8" spans="1:6">
      <c r="A8" s="4" t="s">
        <v>644</v>
      </c>
    </row>
    <row r="9" spans="1:6">
      <c r="A9" s="3" t="s">
        <v>637</v>
      </c>
    </row>
    <row r="10" spans="1:6">
      <c r="A10" s="4" t="s">
        <v>639</v>
      </c>
      <c r="E10" s="7" t="n">
        <v>1500</v>
      </c>
      <c r="F10" s="5" t="n">
        <v>1100</v>
      </c>
    </row>
    <row r="11" spans="1:6">
      <c r="A11" s="4" t="s">
        <v>236</v>
      </c>
    </row>
    <row r="12" spans="1:6">
      <c r="A12" s="3" t="s">
        <v>637</v>
      </c>
    </row>
    <row r="13" spans="1:6">
      <c r="A13" s="4" t="s">
        <v>327</v>
      </c>
      <c r="B13" s="7" t="n">
        <v>15290</v>
      </c>
    </row>
    <row r="14" spans="1:6">
      <c r="A14" s="4" t="s">
        <v>328</v>
      </c>
      <c r="B14" s="5" t="n">
        <v>11100</v>
      </c>
    </row>
    <row r="15" spans="1:6">
      <c r="A15" s="4" t="s">
        <v>329</v>
      </c>
      <c r="B15" s="7" t="n">
        <v>4152</v>
      </c>
    </row>
    <row r="16" spans="1:6">
      <c r="A16" s="4" t="s">
        <v>31</v>
      </c>
    </row>
    <row r="17" spans="1:6">
      <c r="A17" s="3" t="s">
        <v>637</v>
      </c>
    </row>
    <row r="18" spans="1:6">
      <c r="A18" s="4" t="s">
        <v>638</v>
      </c>
      <c r="C18" s="5" t="n">
        <v>1168</v>
      </c>
      <c r="D18" s="5" t="n">
        <v>880</v>
      </c>
      <c r="E18" s="5" t="n">
        <v>3174</v>
      </c>
      <c r="F18" s="5" t="n">
        <v>2618</v>
      </c>
    </row>
    <row r="19" spans="1:6">
      <c r="A19" s="4" t="s">
        <v>34</v>
      </c>
    </row>
    <row r="20" spans="1:6">
      <c r="A20" s="3" t="s">
        <v>637</v>
      </c>
    </row>
    <row r="21" spans="1:6">
      <c r="A21" s="4" t="s">
        <v>638</v>
      </c>
      <c r="C21" s="5" t="n">
        <v>838</v>
      </c>
      <c r="D21" s="5" t="n">
        <v>639</v>
      </c>
      <c r="E21" s="5" t="n">
        <v>2378</v>
      </c>
      <c r="F21" s="5" t="n">
        <v>2289</v>
      </c>
    </row>
    <row r="22" spans="1:6">
      <c r="A22" s="4" t="s">
        <v>35</v>
      </c>
    </row>
    <row r="23" spans="1:6">
      <c r="A23" s="3" t="s">
        <v>637</v>
      </c>
    </row>
    <row r="24" spans="1:6">
      <c r="A24" s="4" t="s">
        <v>638</v>
      </c>
      <c r="C24" s="5" t="n">
        <v>6577</v>
      </c>
      <c r="D24" s="5" t="n">
        <v>5373</v>
      </c>
      <c r="E24" s="5" t="n">
        <v>18517</v>
      </c>
      <c r="F24" s="5" t="n">
        <v>18323</v>
      </c>
    </row>
    <row r="25" spans="1:6">
      <c r="A25" s="4" t="s">
        <v>645</v>
      </c>
    </row>
    <row r="26" spans="1:6">
      <c r="A26" s="3" t="s">
        <v>637</v>
      </c>
    </row>
    <row r="27" spans="1:6">
      <c r="A27" s="4" t="s">
        <v>645</v>
      </c>
      <c r="C27" s="7" t="n">
        <v>-1034</v>
      </c>
      <c r="D27" s="7" t="n">
        <v>-1851</v>
      </c>
      <c r="E27" s="7" t="n">
        <v>-3818</v>
      </c>
      <c r="F27" s="7" t="n">
        <v>-5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6</v>
      </c>
      <c r="B1" s="2" t="s">
        <v>1</v>
      </c>
    </row>
    <row r="2" spans="1:3">
      <c r="B2" s="2" t="s">
        <v>647</v>
      </c>
    </row>
    <row r="3" spans="1:3">
      <c r="A3" s="4" t="s">
        <v>648</v>
      </c>
    </row>
    <row r="4" spans="1:3">
      <c r="A4" s="3" t="s">
        <v>649</v>
      </c>
    </row>
    <row r="5" spans="1:3">
      <c r="A5" s="4" t="s">
        <v>650</v>
      </c>
      <c r="B5" s="5" t="n">
        <v>399</v>
      </c>
    </row>
    <row r="6" spans="1:3">
      <c r="A6" s="4" t="s">
        <v>651</v>
      </c>
      <c r="B6" s="5" t="n">
        <v>98</v>
      </c>
    </row>
    <row r="7" spans="1:3">
      <c r="A7" s="4" t="s">
        <v>652</v>
      </c>
      <c r="B7" s="5" t="n">
        <v>-213</v>
      </c>
      <c r="C7" s="4" t="s">
        <v>69</v>
      </c>
    </row>
    <row r="8" spans="1:3">
      <c r="A8" s="4" t="s">
        <v>653</v>
      </c>
      <c r="B8" s="5" t="n">
        <v>-6</v>
      </c>
    </row>
    <row r="9" spans="1:3">
      <c r="A9" s="4" t="s">
        <v>654</v>
      </c>
      <c r="B9" s="5" t="n">
        <v>278</v>
      </c>
    </row>
    <row r="10" spans="1:3">
      <c r="A10" s="3" t="s">
        <v>655</v>
      </c>
    </row>
    <row r="11" spans="1:3">
      <c r="A11" s="4" t="s">
        <v>656</v>
      </c>
      <c r="B11" s="8" t="n">
        <v>118.83</v>
      </c>
    </row>
    <row r="12" spans="1:3">
      <c r="A12" s="4" t="s">
        <v>657</v>
      </c>
      <c r="B12" s="9" t="n">
        <v>255.64</v>
      </c>
    </row>
    <row r="13" spans="1:3">
      <c r="A13" s="4" t="s">
        <v>658</v>
      </c>
      <c r="B13" s="9" t="n">
        <v>88.43000000000001</v>
      </c>
      <c r="C13" s="4" t="s">
        <v>69</v>
      </c>
    </row>
    <row r="14" spans="1:3">
      <c r="A14" s="4" t="s">
        <v>659</v>
      </c>
      <c r="B14" s="9" t="n">
        <v>116.7</v>
      </c>
    </row>
    <row r="15" spans="1:3">
      <c r="A15" s="4" t="s">
        <v>660</v>
      </c>
      <c r="B15" s="8" t="n">
        <v>155.03</v>
      </c>
    </row>
    <row r="16" spans="1:3">
      <c r="A16" s="4" t="s">
        <v>631</v>
      </c>
    </row>
    <row r="17" spans="1:3">
      <c r="A17" s="3" t="s">
        <v>649</v>
      </c>
    </row>
    <row r="18" spans="1:3">
      <c r="A18" s="4" t="s">
        <v>650</v>
      </c>
      <c r="B18" s="5" t="n">
        <v>176</v>
      </c>
    </row>
    <row r="19" spans="1:3">
      <c r="A19" s="4" t="s">
        <v>651</v>
      </c>
      <c r="B19" s="5" t="n">
        <v>78</v>
      </c>
    </row>
    <row r="20" spans="1:3">
      <c r="A20" s="4" t="s">
        <v>652</v>
      </c>
      <c r="B20" s="5" t="n">
        <v>-95</v>
      </c>
      <c r="C20" s="4" t="s">
        <v>69</v>
      </c>
    </row>
    <row r="21" spans="1:3">
      <c r="A21" s="4" t="s">
        <v>653</v>
      </c>
      <c r="B21" s="5" t="n">
        <v>0</v>
      </c>
    </row>
    <row r="22" spans="1:3">
      <c r="A22" s="4" t="s">
        <v>654</v>
      </c>
      <c r="B22" s="5" t="n">
        <v>159</v>
      </c>
    </row>
    <row r="23" spans="1:3">
      <c r="A23" s="3" t="s">
        <v>655</v>
      </c>
    </row>
    <row r="24" spans="1:3">
      <c r="A24" s="4" t="s">
        <v>656</v>
      </c>
      <c r="B24" s="8" t="n">
        <v>105.34</v>
      </c>
    </row>
    <row r="25" spans="1:3">
      <c r="A25" s="4" t="s">
        <v>657</v>
      </c>
      <c r="B25" s="9" t="n">
        <v>315.05</v>
      </c>
    </row>
    <row r="26" spans="1:3">
      <c r="A26" s="4" t="s">
        <v>658</v>
      </c>
      <c r="B26" s="9" t="n">
        <v>70.56999999999999</v>
      </c>
      <c r="C26" s="4" t="s">
        <v>69</v>
      </c>
    </row>
    <row r="27" spans="1:3">
      <c r="A27" s="4" t="s">
        <v>659</v>
      </c>
      <c r="B27" s="5" t="n">
        <v>0</v>
      </c>
    </row>
    <row r="28" spans="1:3">
      <c r="A28" s="4" t="s">
        <v>660</v>
      </c>
      <c r="B28" s="8" t="n">
        <v>155.76</v>
      </c>
    </row>
    <row r="29" spans="1:3">
      <c r="A29" s="3" t="s">
        <v>661</v>
      </c>
    </row>
    <row r="30" spans="1:3">
      <c r="A30" s="4" t="s">
        <v>662</v>
      </c>
      <c r="B30" s="4" t="s">
        <v>663</v>
      </c>
    </row>
    <row r="31" spans="1:3">
      <c r="A31" s="4" t="s">
        <v>664</v>
      </c>
    </row>
    <row r="32" spans="1:3">
      <c r="A32" s="3" t="s">
        <v>661</v>
      </c>
    </row>
    <row r="33" spans="1:3">
      <c r="A33" s="4" t="s">
        <v>665</v>
      </c>
      <c r="B33" s="4" t="s">
        <v>629</v>
      </c>
    </row>
    <row r="34" spans="1:3">
      <c r="A34" s="4" t="s">
        <v>666</v>
      </c>
    </row>
    <row r="35" spans="1:3">
      <c r="A35" s="3" t="s">
        <v>661</v>
      </c>
    </row>
    <row r="36" spans="1:3">
      <c r="A36" s="4" t="s">
        <v>665</v>
      </c>
      <c r="B36" s="4" t="s">
        <v>667</v>
      </c>
    </row>
    <row r="37" spans="1:3"/>
    <row r="38" spans="1:3">
      <c r="A38" s="4" t="s">
        <v>69</v>
      </c>
      <c r="B38" s="4" t="s">
        <v>668</v>
      </c>
    </row>
  </sheetData>
  <mergeCells count="5">
    <mergeCell ref="A1:A2"/>
    <mergeCell ref="B1:C1"/>
    <mergeCell ref="B2:C2"/>
    <mergeCell ref="A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669</v>
      </c>
      <c r="B1" s="2" t="s">
        <v>27</v>
      </c>
      <c r="C1" s="2" t="s">
        <v>1</v>
      </c>
    </row>
    <row r="2" spans="1:4">
      <c r="B2" s="2" t="s">
        <v>2</v>
      </c>
      <c r="C2" s="2" t="s">
        <v>2</v>
      </c>
      <c r="D2" s="2" t="s">
        <v>670</v>
      </c>
    </row>
    <row r="3" spans="1:4">
      <c r="A3" s="3" t="s">
        <v>671</v>
      </c>
    </row>
    <row r="4" spans="1:4">
      <c r="A4" s="4" t="s">
        <v>672</v>
      </c>
      <c r="D4" s="7" t="n">
        <v>100000000</v>
      </c>
    </row>
    <row r="5" spans="1:4">
      <c r="A5" s="4" t="s">
        <v>673</v>
      </c>
    </row>
    <row r="6" spans="1:4">
      <c r="A6" s="3" t="s">
        <v>671</v>
      </c>
    </row>
    <row r="7" spans="1:4">
      <c r="A7" s="4" t="s">
        <v>674</v>
      </c>
      <c r="B7" s="5" t="n">
        <v>574946</v>
      </c>
      <c r="C7" s="5" t="n">
        <v>574946</v>
      </c>
    </row>
    <row r="8" spans="1:4">
      <c r="A8" s="4" t="s">
        <v>675</v>
      </c>
      <c r="B8" s="8" t="n">
        <v>173.91</v>
      </c>
      <c r="C8" s="8" t="n">
        <v>173.91</v>
      </c>
    </row>
    <row r="9" spans="1:4">
      <c r="A9" s="4" t="s">
        <v>676</v>
      </c>
      <c r="B9" s="7" t="n">
        <v>100000000</v>
      </c>
      <c r="C9" s="7" t="n">
        <v>1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8</v>
      </c>
    </row>
    <row r="3" spans="1:3">
      <c r="A3" s="3" t="s">
        <v>122</v>
      </c>
    </row>
    <row r="4" spans="1:3">
      <c r="A4" s="4" t="s">
        <v>50</v>
      </c>
      <c r="B4" s="7" t="n">
        <v>174173</v>
      </c>
      <c r="C4" s="7" t="n">
        <v>133370</v>
      </c>
    </row>
    <row r="5" spans="1:3">
      <c r="A5" s="3" t="s">
        <v>123</v>
      </c>
    </row>
    <row r="6" spans="1:3">
      <c r="A6" s="4" t="s">
        <v>124</v>
      </c>
      <c r="B6" s="5" t="n">
        <v>38735</v>
      </c>
      <c r="C6" s="5" t="n">
        <v>31576</v>
      </c>
    </row>
    <row r="7" spans="1:3">
      <c r="A7" s="4" t="s">
        <v>38</v>
      </c>
      <c r="B7" s="5" t="n">
        <v>45638</v>
      </c>
      <c r="C7" s="5" t="n">
        <v>44303</v>
      </c>
    </row>
    <row r="8" spans="1:3">
      <c r="A8" s="4" t="s">
        <v>125</v>
      </c>
      <c r="B8" s="5" t="n">
        <v>0</v>
      </c>
      <c r="C8" s="5" t="n">
        <v>-5416</v>
      </c>
    </row>
    <row r="9" spans="1:3">
      <c r="A9" s="4" t="s">
        <v>126</v>
      </c>
      <c r="B9" s="5" t="n">
        <v>18380</v>
      </c>
      <c r="C9" s="5" t="n">
        <v>1964</v>
      </c>
    </row>
    <row r="10" spans="1:3">
      <c r="A10" s="4" t="s">
        <v>127</v>
      </c>
      <c r="B10" s="5" t="n">
        <v>8251</v>
      </c>
      <c r="C10" s="5" t="n">
        <v>2970</v>
      </c>
    </row>
    <row r="11" spans="1:3">
      <c r="A11" s="4" t="s">
        <v>128</v>
      </c>
      <c r="B11" s="5" t="n">
        <v>24069</v>
      </c>
      <c r="C11" s="5" t="n">
        <v>19078</v>
      </c>
    </row>
    <row r="12" spans="1:3">
      <c r="A12" s="4" t="s">
        <v>129</v>
      </c>
      <c r="B12" s="5" t="n">
        <v>964</v>
      </c>
      <c r="C12" s="5" t="n">
        <v>4395</v>
      </c>
    </row>
    <row r="13" spans="1:3">
      <c r="A13" s="4" t="s">
        <v>130</v>
      </c>
      <c r="B13" s="5" t="n">
        <v>194</v>
      </c>
      <c r="C13" s="5" t="n">
        <v>201</v>
      </c>
    </row>
    <row r="14" spans="1:3">
      <c r="A14" s="3" t="s">
        <v>131</v>
      </c>
    </row>
    <row r="15" spans="1:3">
      <c r="A15" s="4" t="s">
        <v>132</v>
      </c>
      <c r="B15" s="5" t="n">
        <v>-27520</v>
      </c>
      <c r="C15" s="5" t="n">
        <v>-23519</v>
      </c>
    </row>
    <row r="16" spans="1:3">
      <c r="A16" s="4" t="s">
        <v>88</v>
      </c>
      <c r="B16" s="5" t="n">
        <v>-84867</v>
      </c>
      <c r="C16" s="5" t="n">
        <v>4067</v>
      </c>
    </row>
    <row r="17" spans="1:3">
      <c r="A17" s="4" t="s">
        <v>89</v>
      </c>
      <c r="B17" s="5" t="n">
        <v>-7712</v>
      </c>
      <c r="C17" s="5" t="n">
        <v>-3902</v>
      </c>
    </row>
    <row r="18" spans="1:3">
      <c r="A18" s="4" t="s">
        <v>133</v>
      </c>
      <c r="B18" s="5" t="n">
        <v>-5369</v>
      </c>
      <c r="C18" s="5" t="n">
        <v>-3319</v>
      </c>
    </row>
    <row r="19" spans="1:3">
      <c r="A19" s="4" t="s">
        <v>100</v>
      </c>
      <c r="B19" s="5" t="n">
        <v>3484</v>
      </c>
      <c r="C19" s="5" t="n">
        <v>6535</v>
      </c>
    </row>
    <row r="20" spans="1:3">
      <c r="A20" s="4" t="s">
        <v>134</v>
      </c>
      <c r="B20" s="5" t="n">
        <v>9720</v>
      </c>
      <c r="C20" s="5" t="n">
        <v>28319</v>
      </c>
    </row>
    <row r="21" spans="1:3">
      <c r="A21" s="4" t="s">
        <v>102</v>
      </c>
      <c r="B21" s="5" t="n">
        <v>-69634</v>
      </c>
      <c r="C21" s="5" t="n">
        <v>39849</v>
      </c>
    </row>
    <row r="22" spans="1:3">
      <c r="A22" s="4" t="s">
        <v>105</v>
      </c>
      <c r="B22" s="5" t="n">
        <v>4487</v>
      </c>
      <c r="C22" s="5" t="n">
        <v>5729</v>
      </c>
    </row>
    <row r="23" spans="1:3">
      <c r="A23" s="4" t="s">
        <v>135</v>
      </c>
      <c r="B23" s="5" t="n">
        <v>0</v>
      </c>
      <c r="C23" s="5" t="n">
        <v>-918</v>
      </c>
    </row>
    <row r="24" spans="1:3">
      <c r="A24" s="4" t="s">
        <v>136</v>
      </c>
      <c r="B24" s="5" t="n">
        <v>132993</v>
      </c>
      <c r="C24" s="5" t="n">
        <v>285282</v>
      </c>
    </row>
    <row r="25" spans="1:3">
      <c r="A25" s="3" t="s">
        <v>137</v>
      </c>
    </row>
    <row r="26" spans="1:3">
      <c r="A26" s="4" t="s">
        <v>138</v>
      </c>
      <c r="B26" s="5" t="n">
        <v>-65990</v>
      </c>
      <c r="C26" s="5" t="n">
        <v>-45352</v>
      </c>
    </row>
    <row r="27" spans="1:3">
      <c r="A27" s="4" t="s">
        <v>139</v>
      </c>
      <c r="B27" s="5" t="n">
        <v>2738</v>
      </c>
      <c r="C27" s="5" t="n">
        <v>1002</v>
      </c>
    </row>
    <row r="28" spans="1:3">
      <c r="A28" s="4" t="s">
        <v>140</v>
      </c>
      <c r="B28" s="5" t="n">
        <v>-54323</v>
      </c>
      <c r="C28" s="5" t="n">
        <v>0</v>
      </c>
    </row>
    <row r="29" spans="1:3">
      <c r="A29" s="4" t="s">
        <v>141</v>
      </c>
      <c r="B29" s="5" t="n">
        <v>86787</v>
      </c>
      <c r="C29" s="5" t="n">
        <v>25113</v>
      </c>
    </row>
    <row r="30" spans="1:3">
      <c r="A30" s="4" t="s">
        <v>142</v>
      </c>
      <c r="B30" s="5" t="n">
        <v>-45448</v>
      </c>
      <c r="C30" s="5" t="n">
        <v>-740481</v>
      </c>
    </row>
    <row r="31" spans="1:3">
      <c r="A31" s="4" t="s">
        <v>143</v>
      </c>
      <c r="B31" s="5" t="n">
        <v>25000</v>
      </c>
      <c r="C31" s="5" t="n">
        <v>0</v>
      </c>
    </row>
    <row r="32" spans="1:3">
      <c r="A32" s="4" t="s">
        <v>144</v>
      </c>
      <c r="B32" s="5" t="n">
        <v>6250</v>
      </c>
      <c r="C32" s="5" t="n">
        <v>0</v>
      </c>
    </row>
    <row r="33" spans="1:3">
      <c r="A33" s="4" t="s">
        <v>135</v>
      </c>
      <c r="B33" s="5" t="n">
        <v>0</v>
      </c>
      <c r="C33" s="5" t="n">
        <v>-649</v>
      </c>
    </row>
    <row r="34" spans="1:3">
      <c r="A34" s="4" t="s">
        <v>145</v>
      </c>
      <c r="B34" s="5" t="n">
        <v>470</v>
      </c>
      <c r="C34" s="5" t="n">
        <v>0</v>
      </c>
    </row>
    <row r="35" spans="1:3">
      <c r="A35" s="4" t="s">
        <v>146</v>
      </c>
      <c r="B35" s="5" t="n">
        <v>-44516</v>
      </c>
      <c r="C35" s="5" t="n">
        <v>-760367</v>
      </c>
    </row>
    <row r="36" spans="1:3">
      <c r="A36" s="3" t="s">
        <v>147</v>
      </c>
    </row>
    <row r="37" spans="1:3">
      <c r="A37" s="4" t="s">
        <v>148</v>
      </c>
      <c r="B37" s="5" t="n">
        <v>64815</v>
      </c>
      <c r="C37" s="5" t="n">
        <v>7602</v>
      </c>
    </row>
    <row r="38" spans="1:3">
      <c r="A38" s="4" t="s">
        <v>149</v>
      </c>
      <c r="B38" s="5" t="n">
        <v>-65718</v>
      </c>
      <c r="C38" s="5" t="n">
        <v>-29240</v>
      </c>
    </row>
    <row r="39" spans="1:3">
      <c r="A39" s="4" t="s">
        <v>150</v>
      </c>
      <c r="B39" s="5" t="n">
        <v>0</v>
      </c>
      <c r="C39" s="5" t="n">
        <v>740685</v>
      </c>
    </row>
    <row r="40" spans="1:3">
      <c r="A40" s="4" t="s">
        <v>151</v>
      </c>
      <c r="B40" s="5" t="n">
        <v>-169286</v>
      </c>
      <c r="C40" s="5" t="n">
        <v>-88826</v>
      </c>
    </row>
    <row r="41" spans="1:3">
      <c r="A41" s="4" t="s">
        <v>152</v>
      </c>
      <c r="B41" s="5" t="n">
        <v>0</v>
      </c>
      <c r="C41" s="5" t="n">
        <v>-816</v>
      </c>
    </row>
    <row r="42" spans="1:3">
      <c r="A42" s="4" t="s">
        <v>153</v>
      </c>
      <c r="B42" s="5" t="n">
        <v>10574</v>
      </c>
      <c r="C42" s="5" t="n">
        <v>8111</v>
      </c>
    </row>
    <row r="43" spans="1:3">
      <c r="A43" s="4" t="s">
        <v>154</v>
      </c>
      <c r="B43" s="5" t="n">
        <v>-36292</v>
      </c>
      <c r="C43" s="5" t="n">
        <v>-15690</v>
      </c>
    </row>
    <row r="44" spans="1:3">
      <c r="A44" s="4" t="s">
        <v>155</v>
      </c>
      <c r="B44" s="5" t="n">
        <v>-100000</v>
      </c>
      <c r="C44" s="5" t="n">
        <v>0</v>
      </c>
    </row>
    <row r="45" spans="1:3">
      <c r="A45" s="4" t="s">
        <v>156</v>
      </c>
      <c r="B45" s="5" t="n">
        <v>0</v>
      </c>
      <c r="C45" s="5" t="n">
        <v>-26367</v>
      </c>
    </row>
    <row r="46" spans="1:3">
      <c r="A46" s="4" t="s">
        <v>157</v>
      </c>
      <c r="B46" s="5" t="n">
        <v>-295907</v>
      </c>
      <c r="C46" s="5" t="n">
        <v>595459</v>
      </c>
    </row>
    <row r="47" spans="1:3">
      <c r="A47" s="4" t="s">
        <v>158</v>
      </c>
      <c r="B47" s="5" t="n">
        <v>-3379</v>
      </c>
      <c r="C47" s="5" t="n">
        <v>11170</v>
      </c>
    </row>
    <row r="48" spans="1:3">
      <c r="A48" s="4" t="s">
        <v>159</v>
      </c>
      <c r="B48" s="5" t="n">
        <v>-210809</v>
      </c>
      <c r="C48" s="5" t="n">
        <v>131544</v>
      </c>
    </row>
    <row r="49" spans="1:3">
      <c r="A49" s="4" t="s">
        <v>160</v>
      </c>
      <c r="B49" s="5" t="n">
        <v>457087</v>
      </c>
      <c r="C49" s="5" t="n">
        <v>354347</v>
      </c>
    </row>
    <row r="50" spans="1:3">
      <c r="A50" s="4" t="s">
        <v>161</v>
      </c>
      <c r="B50" s="5" t="n">
        <v>246278</v>
      </c>
      <c r="C50" s="5" t="n">
        <v>485891</v>
      </c>
    </row>
    <row r="51" spans="1:3">
      <c r="A51" s="3" t="s">
        <v>162</v>
      </c>
    </row>
    <row r="52" spans="1:3">
      <c r="A52" s="4" t="s">
        <v>163</v>
      </c>
      <c r="B52" s="5" t="n">
        <v>5353</v>
      </c>
      <c r="C52" s="5" t="n">
        <v>1950</v>
      </c>
    </row>
    <row r="53" spans="1:3">
      <c r="A53" s="4" t="s">
        <v>164</v>
      </c>
      <c r="B53" s="5" t="n">
        <v>0</v>
      </c>
      <c r="C53" s="5" t="n">
        <v>20685</v>
      </c>
    </row>
    <row r="54" spans="1:3">
      <c r="A54" s="3" t="s">
        <v>165</v>
      </c>
    </row>
    <row r="55" spans="1:3">
      <c r="A55" s="4" t="s">
        <v>84</v>
      </c>
      <c r="B55" s="5" t="n">
        <v>232458</v>
      </c>
      <c r="C55" s="5" t="n">
        <v>472307</v>
      </c>
    </row>
    <row r="56" spans="1:3">
      <c r="A56" s="4" t="s">
        <v>85</v>
      </c>
      <c r="B56" s="5" t="n">
        <v>1082</v>
      </c>
      <c r="C56" s="5" t="n">
        <v>1060</v>
      </c>
    </row>
    <row r="57" spans="1:3">
      <c r="A57" s="4" t="s">
        <v>95</v>
      </c>
      <c r="B57" s="7" t="n">
        <v>12738</v>
      </c>
      <c r="C57" s="7" t="n">
        <v>125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7</v>
      </c>
      <c r="B1" s="2" t="s">
        <v>27</v>
      </c>
      <c r="D1" s="2" t="s">
        <v>1</v>
      </c>
    </row>
    <row r="2" spans="1:5">
      <c r="B2" s="2" t="s">
        <v>2</v>
      </c>
      <c r="C2" s="2" t="s">
        <v>28</v>
      </c>
      <c r="D2" s="2" t="s">
        <v>2</v>
      </c>
      <c r="E2" s="2" t="s">
        <v>28</v>
      </c>
    </row>
    <row r="3" spans="1:5">
      <c r="A3" s="3" t="s">
        <v>678</v>
      </c>
    </row>
    <row r="4" spans="1:5">
      <c r="A4" s="4" t="s">
        <v>679</v>
      </c>
      <c r="B4" s="5" t="n">
        <v>24658000</v>
      </c>
      <c r="C4" s="5" t="n">
        <v>24537000</v>
      </c>
      <c r="D4" s="5" t="n">
        <v>24684000</v>
      </c>
      <c r="E4" s="5" t="n">
        <v>24460000</v>
      </c>
    </row>
    <row r="5" spans="1:5">
      <c r="A5" s="4" t="s">
        <v>680</v>
      </c>
      <c r="B5" s="5" t="n">
        <v>219000</v>
      </c>
      <c r="C5" s="5" t="n">
        <v>286000</v>
      </c>
      <c r="D5" s="5" t="n">
        <v>287000</v>
      </c>
      <c r="E5" s="5" t="n">
        <v>281000</v>
      </c>
    </row>
    <row r="6" spans="1:5">
      <c r="A6" s="4" t="s">
        <v>681</v>
      </c>
      <c r="B6" s="5" t="n">
        <v>24877000</v>
      </c>
      <c r="C6" s="5" t="n">
        <v>24823000</v>
      </c>
      <c r="D6" s="5" t="n">
        <v>24971000</v>
      </c>
      <c r="E6" s="5" t="n">
        <v>24741000</v>
      </c>
    </row>
    <row r="7" spans="1:5">
      <c r="A7" s="4" t="s">
        <v>48</v>
      </c>
      <c r="B7" s="7" t="n">
        <v>66970</v>
      </c>
      <c r="C7" s="7" t="n">
        <v>62871</v>
      </c>
      <c r="D7" s="7" t="n">
        <v>174175</v>
      </c>
      <c r="E7" s="7" t="n">
        <v>135757</v>
      </c>
    </row>
    <row r="8" spans="1:5">
      <c r="A8" s="4" t="s">
        <v>49</v>
      </c>
      <c r="B8" s="5" t="n">
        <v>0</v>
      </c>
      <c r="C8" s="5" t="n">
        <v>-1754</v>
      </c>
      <c r="D8" s="5" t="n">
        <v>-2</v>
      </c>
      <c r="E8" s="5" t="n">
        <v>-2387</v>
      </c>
    </row>
    <row r="9" spans="1:5">
      <c r="A9" s="4" t="s">
        <v>50</v>
      </c>
      <c r="B9" s="7" t="n">
        <v>66970</v>
      </c>
      <c r="C9" s="7" t="n">
        <v>61117</v>
      </c>
      <c r="D9" s="7" t="n">
        <v>174173</v>
      </c>
      <c r="E9" s="7" t="n">
        <v>133370</v>
      </c>
    </row>
    <row r="10" spans="1:5">
      <c r="A10" s="3" t="s">
        <v>682</v>
      </c>
    </row>
    <row r="11" spans="1:5">
      <c r="A11" s="4" t="s">
        <v>683</v>
      </c>
      <c r="B11" s="5" t="n">
        <v>114489</v>
      </c>
      <c r="C11" s="5" t="n">
        <v>0</v>
      </c>
      <c r="D11" s="5" t="n">
        <v>25864</v>
      </c>
      <c r="E11"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4</v>
      </c>
      <c r="B1" s="2" t="s">
        <v>27</v>
      </c>
      <c r="D1" s="2" t="s">
        <v>1</v>
      </c>
    </row>
    <row r="2" spans="1:5">
      <c r="B2" s="2" t="s">
        <v>2</v>
      </c>
      <c r="C2" s="2" t="s">
        <v>28</v>
      </c>
      <c r="D2" s="2" t="s">
        <v>2</v>
      </c>
      <c r="E2" s="2" t="s">
        <v>28</v>
      </c>
    </row>
    <row r="3" spans="1:5">
      <c r="A3" s="3" t="s">
        <v>685</v>
      </c>
    </row>
    <row r="4" spans="1:5">
      <c r="A4" s="4" t="s">
        <v>686</v>
      </c>
      <c r="B4" s="7" t="n">
        <v>-3332</v>
      </c>
      <c r="C4" s="7" t="n">
        <v>-730</v>
      </c>
      <c r="D4" s="7" t="n">
        <v>-5781</v>
      </c>
      <c r="E4" s="7" t="n">
        <v>10871</v>
      </c>
    </row>
    <row r="5" spans="1:5">
      <c r="A5" s="4" t="s">
        <v>687</v>
      </c>
    </row>
    <row r="6" spans="1:5">
      <c r="A6" s="3" t="s">
        <v>685</v>
      </c>
    </row>
    <row r="7" spans="1:5">
      <c r="A7" s="4" t="s">
        <v>687</v>
      </c>
      <c r="B7" s="5" t="n">
        <v>-2605</v>
      </c>
      <c r="C7" s="5" t="n">
        <v>-2439</v>
      </c>
      <c r="D7" s="5" t="n">
        <v>-8015</v>
      </c>
      <c r="E7" s="5" t="n">
        <v>7928</v>
      </c>
    </row>
    <row r="8" spans="1:5">
      <c r="A8" s="4" t="s">
        <v>688</v>
      </c>
    </row>
    <row r="9" spans="1:5">
      <c r="A9" s="3" t="s">
        <v>685</v>
      </c>
    </row>
    <row r="10" spans="1:5">
      <c r="A10" s="4" t="s">
        <v>688</v>
      </c>
      <c r="B10" s="5" t="n">
        <v>353</v>
      </c>
      <c r="C10" s="5" t="n">
        <v>1136</v>
      </c>
      <c r="D10" s="5" t="n">
        <v>2929</v>
      </c>
      <c r="E10" s="5" t="n">
        <v>2831</v>
      </c>
    </row>
    <row r="11" spans="1:5">
      <c r="A11" s="4" t="s">
        <v>145</v>
      </c>
    </row>
    <row r="12" spans="1:5">
      <c r="A12" s="3" t="s">
        <v>685</v>
      </c>
    </row>
    <row r="13" spans="1:5">
      <c r="A13" s="4" t="s">
        <v>145</v>
      </c>
      <c r="B13" s="7" t="n">
        <v>-1080</v>
      </c>
      <c r="C13" s="7" t="n">
        <v>573</v>
      </c>
      <c r="D13" s="7" t="n">
        <v>-695</v>
      </c>
      <c r="E13" s="7" t="n">
        <v>1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89</v>
      </c>
      <c r="B1" s="2" t="s">
        <v>27</v>
      </c>
      <c r="E1" s="2" t="s">
        <v>1</v>
      </c>
      <c r="G1" s="2" t="s">
        <v>596</v>
      </c>
    </row>
    <row r="2" spans="1:7">
      <c r="B2" s="2" t="s">
        <v>2</v>
      </c>
      <c r="C2" s="2" t="s">
        <v>308</v>
      </c>
      <c r="D2" s="2" t="s">
        <v>28</v>
      </c>
      <c r="E2" s="2" t="s">
        <v>2</v>
      </c>
      <c r="F2" s="2" t="s">
        <v>28</v>
      </c>
      <c r="G2" s="2" t="s">
        <v>690</v>
      </c>
    </row>
    <row r="3" spans="1:7">
      <c r="A3" s="3" t="s">
        <v>691</v>
      </c>
    </row>
    <row r="4" spans="1:7">
      <c r="A4" s="4" t="s">
        <v>692</v>
      </c>
      <c r="E4" s="4" t="s">
        <v>693</v>
      </c>
    </row>
    <row r="5" spans="1:7">
      <c r="A5" s="4" t="s">
        <v>694</v>
      </c>
      <c r="C5" s="10" t="n">
        <v>41.7</v>
      </c>
    </row>
    <row r="6" spans="1:7">
      <c r="A6" s="4" t="s">
        <v>695</v>
      </c>
      <c r="C6" s="13" t="n">
        <v>48.7</v>
      </c>
    </row>
    <row r="7" spans="1:7">
      <c r="A7" s="4" t="s">
        <v>696</v>
      </c>
      <c r="C7" s="13" t="n">
        <v>20.3</v>
      </c>
    </row>
    <row r="8" spans="1:7">
      <c r="A8" s="4" t="s">
        <v>697</v>
      </c>
      <c r="C8" s="10" t="n">
        <v>13.3</v>
      </c>
    </row>
    <row r="9" spans="1:7">
      <c r="A9" s="4" t="s">
        <v>698</v>
      </c>
      <c r="C9" s="4" t="s">
        <v>699</v>
      </c>
    </row>
    <row r="10" spans="1:7">
      <c r="A10" s="4" t="s">
        <v>700</v>
      </c>
      <c r="B10" s="4" t="s">
        <v>701</v>
      </c>
      <c r="D10" s="4" t="s">
        <v>702</v>
      </c>
      <c r="E10" s="4" t="s">
        <v>703</v>
      </c>
      <c r="F10" s="4" t="s">
        <v>704</v>
      </c>
    </row>
    <row r="11" spans="1:7">
      <c r="A11" s="4" t="s">
        <v>705</v>
      </c>
      <c r="B11" s="4" t="s">
        <v>706</v>
      </c>
      <c r="E11" s="4" t="s">
        <v>706</v>
      </c>
      <c r="F11" s="4" t="s">
        <v>707</v>
      </c>
    </row>
    <row r="12" spans="1:7">
      <c r="A12" s="4" t="s">
        <v>708</v>
      </c>
    </row>
    <row r="13" spans="1:7">
      <c r="A13" s="3" t="s">
        <v>691</v>
      </c>
    </row>
    <row r="14" spans="1:7">
      <c r="A14" s="4" t="s">
        <v>312</v>
      </c>
      <c r="B14" s="7" t="n">
        <v>0</v>
      </c>
      <c r="E14" s="10" t="n">
        <v>12.8</v>
      </c>
    </row>
    <row r="15" spans="1:7">
      <c r="A15" s="4" t="s">
        <v>709</v>
      </c>
    </row>
    <row r="16" spans="1:7">
      <c r="A16" s="3" t="s">
        <v>691</v>
      </c>
    </row>
    <row r="17" spans="1:7">
      <c r="A17" s="4" t="s">
        <v>692</v>
      </c>
      <c r="G17" s="4" t="s">
        <v>706</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0</v>
      </c>
      <c r="B1" s="2" t="s">
        <v>27</v>
      </c>
      <c r="D1" s="2" t="s">
        <v>1</v>
      </c>
    </row>
    <row r="2" spans="1:5">
      <c r="B2" s="2" t="s">
        <v>2</v>
      </c>
      <c r="C2" s="2" t="s">
        <v>28</v>
      </c>
      <c r="D2" s="2" t="s">
        <v>2</v>
      </c>
      <c r="E2" s="2" t="s">
        <v>28</v>
      </c>
    </row>
    <row r="3" spans="1:5">
      <c r="A3" s="3" t="s">
        <v>213</v>
      </c>
    </row>
    <row r="4" spans="1:5">
      <c r="A4" s="4" t="s">
        <v>711</v>
      </c>
      <c r="B4" s="7" t="n">
        <v>424</v>
      </c>
      <c r="C4" s="7" t="n">
        <v>566</v>
      </c>
      <c r="D4" s="7" t="n">
        <v>1251</v>
      </c>
      <c r="E4" s="7" t="n">
        <v>1409</v>
      </c>
    </row>
    <row r="5" spans="1:5">
      <c r="A5" s="4" t="s">
        <v>712</v>
      </c>
      <c r="B5" s="5" t="n">
        <v>194</v>
      </c>
      <c r="C5" s="5" t="n">
        <v>279</v>
      </c>
      <c r="D5" s="5" t="n">
        <v>549</v>
      </c>
      <c r="E5" s="5" t="n">
        <v>729</v>
      </c>
    </row>
    <row r="6" spans="1:5">
      <c r="A6" s="4" t="s">
        <v>713</v>
      </c>
      <c r="B6" s="5" t="n">
        <v>-99</v>
      </c>
      <c r="C6" s="5" t="n">
        <v>-184</v>
      </c>
      <c r="D6" s="5" t="n">
        <v>-297</v>
      </c>
      <c r="E6" s="5" t="n">
        <v>-490</v>
      </c>
    </row>
    <row r="7" spans="1:5">
      <c r="A7" s="4" t="s">
        <v>714</v>
      </c>
      <c r="B7" s="5" t="n">
        <v>64</v>
      </c>
      <c r="C7" s="5" t="n">
        <v>19</v>
      </c>
      <c r="D7" s="5" t="n">
        <v>166</v>
      </c>
      <c r="E7" s="5" t="n">
        <v>50</v>
      </c>
    </row>
    <row r="8" spans="1:5">
      <c r="A8" s="4" t="s">
        <v>715</v>
      </c>
      <c r="B8" s="5" t="n">
        <v>0</v>
      </c>
      <c r="C8" s="5" t="n">
        <v>139</v>
      </c>
      <c r="D8" s="5" t="n">
        <v>0</v>
      </c>
      <c r="E8" s="5" t="n">
        <v>370</v>
      </c>
    </row>
    <row r="9" spans="1:5">
      <c r="A9" s="4" t="s">
        <v>716</v>
      </c>
      <c r="B9" s="5" t="n">
        <v>-503</v>
      </c>
      <c r="C9" s="5" t="n">
        <v>0</v>
      </c>
      <c r="D9" s="5" t="n">
        <v>-1117</v>
      </c>
      <c r="E9" s="5" t="n">
        <v>0</v>
      </c>
    </row>
    <row r="10" spans="1:5">
      <c r="A10" s="4" t="s">
        <v>717</v>
      </c>
      <c r="B10" s="5" t="n">
        <v>-69</v>
      </c>
      <c r="C10" s="5" t="n">
        <v>387</v>
      </c>
      <c r="D10" s="5" t="n">
        <v>-26</v>
      </c>
      <c r="E10" s="5" t="n">
        <v>845</v>
      </c>
    </row>
    <row r="11" spans="1:5">
      <c r="A11" s="4" t="s">
        <v>718</v>
      </c>
      <c r="B11" s="7" t="n">
        <v>11</v>
      </c>
      <c r="C11" s="7" t="n">
        <v>1206</v>
      </c>
      <c r="D11" s="7" t="n">
        <v>526</v>
      </c>
      <c r="E11" s="7" t="n">
        <v>29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719</v>
      </c>
      <c r="B1" s="2" t="s">
        <v>27</v>
      </c>
      <c r="D1" s="2" t="s">
        <v>1</v>
      </c>
    </row>
    <row r="2" spans="1:5">
      <c r="B2" s="2" t="s">
        <v>446</v>
      </c>
      <c r="C2" s="2" t="s">
        <v>447</v>
      </c>
      <c r="D2" s="2" t="s">
        <v>720</v>
      </c>
      <c r="E2" s="2" t="s">
        <v>447</v>
      </c>
    </row>
    <row r="3" spans="1:5">
      <c r="A3" s="3" t="s">
        <v>217</v>
      </c>
    </row>
    <row r="4" spans="1:5">
      <c r="A4" s="4" t="s">
        <v>721</v>
      </c>
      <c r="D4" s="5" t="n">
        <v>2</v>
      </c>
    </row>
    <row r="5" spans="1:5">
      <c r="A5" s="3" t="s">
        <v>722</v>
      </c>
    </row>
    <row r="6" spans="1:5">
      <c r="A6" s="4" t="s">
        <v>723</v>
      </c>
      <c r="B6" s="7" t="n">
        <v>482342</v>
      </c>
      <c r="C6" s="7" t="n">
        <v>464107</v>
      </c>
      <c r="D6" s="7" t="n">
        <v>1441025</v>
      </c>
      <c r="E6" s="7" t="n">
        <v>1233013</v>
      </c>
    </row>
    <row r="7" spans="1:5">
      <c r="A7" s="4" t="s">
        <v>724</v>
      </c>
      <c r="B7" s="5" t="n">
        <v>100524</v>
      </c>
      <c r="C7" s="5" t="n">
        <v>100577</v>
      </c>
      <c r="D7" s="5" t="n">
        <v>310508</v>
      </c>
      <c r="E7" s="5" t="n">
        <v>213866</v>
      </c>
    </row>
    <row r="8" spans="1:5">
      <c r="A8" s="4" t="s">
        <v>45</v>
      </c>
      <c r="B8" s="5" t="n">
        <v>-7625</v>
      </c>
      <c r="C8" s="5" t="n">
        <v>-7942</v>
      </c>
      <c r="D8" s="5" t="n">
        <v>-25635</v>
      </c>
      <c r="E8" s="5" t="n">
        <v>-13025</v>
      </c>
    </row>
    <row r="9" spans="1:5">
      <c r="A9" s="4" t="s">
        <v>46</v>
      </c>
      <c r="B9" s="5" t="n">
        <v>92899</v>
      </c>
      <c r="C9" s="5" t="n">
        <v>92635</v>
      </c>
      <c r="D9" s="5" t="n">
        <v>284873</v>
      </c>
      <c r="E9" s="5" t="n">
        <v>200841</v>
      </c>
    </row>
    <row r="10" spans="1:5">
      <c r="A10" s="4" t="s">
        <v>482</v>
      </c>
    </row>
    <row r="11" spans="1:5">
      <c r="A11" s="3" t="s">
        <v>722</v>
      </c>
    </row>
    <row r="12" spans="1:5">
      <c r="A12" s="4" t="s">
        <v>723</v>
      </c>
      <c r="B12" s="5" t="n">
        <v>315538</v>
      </c>
      <c r="C12" s="5" t="n">
        <v>309925</v>
      </c>
      <c r="D12" s="5" t="n">
        <v>958333</v>
      </c>
      <c r="E12" s="5" t="n">
        <v>825805</v>
      </c>
    </row>
    <row r="13" spans="1:5">
      <c r="A13" s="4" t="s">
        <v>725</v>
      </c>
      <c r="B13" s="5" t="n">
        <v>117948</v>
      </c>
      <c r="C13" s="5" t="n">
        <v>120586</v>
      </c>
      <c r="D13" s="5" t="n">
        <v>362785</v>
      </c>
      <c r="E13" s="5" t="n">
        <v>307046</v>
      </c>
    </row>
    <row r="14" spans="1:5">
      <c r="A14" s="4" t="s">
        <v>483</v>
      </c>
    </row>
    <row r="15" spans="1:5">
      <c r="A15" s="3" t="s">
        <v>722</v>
      </c>
    </row>
    <row r="16" spans="1:5">
      <c r="A16" s="4" t="s">
        <v>723</v>
      </c>
      <c r="B16" s="5" t="n">
        <v>166804</v>
      </c>
      <c r="C16" s="5" t="n">
        <v>154182</v>
      </c>
      <c r="D16" s="5" t="n">
        <v>482692</v>
      </c>
      <c r="E16" s="5" t="n">
        <v>407208</v>
      </c>
    </row>
    <row r="17" spans="1:5">
      <c r="A17" s="4" t="s">
        <v>725</v>
      </c>
      <c r="B17" s="5" t="n">
        <v>-292</v>
      </c>
      <c r="C17" s="5" t="n">
        <v>-1493</v>
      </c>
      <c r="D17" s="5" t="n">
        <v>2093</v>
      </c>
      <c r="E17" s="5" t="n">
        <v>-29571</v>
      </c>
    </row>
    <row r="18" spans="1:5">
      <c r="A18" s="4" t="s">
        <v>726</v>
      </c>
    </row>
    <row r="19" spans="1:5">
      <c r="A19" s="3" t="s">
        <v>722</v>
      </c>
    </row>
    <row r="20" spans="1:5">
      <c r="A20" s="4" t="s">
        <v>725</v>
      </c>
      <c r="B20" s="7" t="n">
        <v>-17132</v>
      </c>
      <c r="C20" s="7" t="n">
        <v>-18516</v>
      </c>
      <c r="D20" s="7" t="n">
        <v>-54370</v>
      </c>
      <c r="E20" s="7" t="n">
        <v>-636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727</v>
      </c>
      <c r="B1" s="2" t="s">
        <v>27</v>
      </c>
      <c r="D1" s="2" t="s">
        <v>1</v>
      </c>
      <c r="F1" s="2" t="s">
        <v>596</v>
      </c>
    </row>
    <row r="2" spans="1:6">
      <c r="B2" s="2" t="s">
        <v>2</v>
      </c>
      <c r="C2" s="2" t="s">
        <v>28</v>
      </c>
      <c r="D2" s="2" t="s">
        <v>2</v>
      </c>
      <c r="E2" s="2" t="s">
        <v>28</v>
      </c>
      <c r="F2" s="2" t="s">
        <v>82</v>
      </c>
    </row>
    <row r="3" spans="1:6">
      <c r="A3" s="4" t="s">
        <v>728</v>
      </c>
    </row>
    <row r="4" spans="1:6">
      <c r="A4" s="3" t="s">
        <v>729</v>
      </c>
    </row>
    <row r="5" spans="1:6">
      <c r="A5" s="4" t="s">
        <v>730</v>
      </c>
      <c r="B5" s="4" t="s">
        <v>731</v>
      </c>
      <c r="C5" s="4" t="s">
        <v>732</v>
      </c>
      <c r="D5" s="4" t="s">
        <v>733</v>
      </c>
      <c r="E5" s="4" t="s">
        <v>734</v>
      </c>
    </row>
    <row r="6" spans="1:6">
      <c r="A6" s="4" t="s">
        <v>735</v>
      </c>
    </row>
    <row r="7" spans="1:6">
      <c r="A7" s="3" t="s">
        <v>729</v>
      </c>
    </row>
    <row r="8" spans="1:6">
      <c r="A8" s="4" t="s">
        <v>730</v>
      </c>
      <c r="D8" s="4" t="s">
        <v>736</v>
      </c>
      <c r="F8" s="4" t="s">
        <v>737</v>
      </c>
    </row>
    <row r="9" spans="1:6">
      <c r="A9" s="4" t="s">
        <v>738</v>
      </c>
    </row>
    <row r="10" spans="1:6">
      <c r="A10" s="3" t="s">
        <v>729</v>
      </c>
    </row>
    <row r="11" spans="1:6">
      <c r="A11" s="4" t="s">
        <v>730</v>
      </c>
      <c r="F11" s="4" t="s">
        <v>7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40</v>
      </c>
      <c r="B1" s="2" t="s">
        <v>27</v>
      </c>
      <c r="H1" s="2" t="s">
        <v>1</v>
      </c>
    </row>
    <row r="2" spans="1:9">
      <c r="B2" s="2" t="s">
        <v>2</v>
      </c>
      <c r="C2" s="2" t="s">
        <v>612</v>
      </c>
      <c r="D2" s="2" t="s">
        <v>308</v>
      </c>
      <c r="E2" s="2" t="s">
        <v>28</v>
      </c>
      <c r="F2" s="2" t="s">
        <v>741</v>
      </c>
      <c r="G2" s="2" t="s">
        <v>317</v>
      </c>
      <c r="H2" s="2" t="s">
        <v>2</v>
      </c>
      <c r="I2" s="2" t="s">
        <v>28</v>
      </c>
    </row>
    <row r="3" spans="1:9">
      <c r="A3" s="3" t="s">
        <v>742</v>
      </c>
    </row>
    <row r="4" spans="1:9">
      <c r="A4" s="4" t="s">
        <v>743</v>
      </c>
      <c r="B4" s="7" t="n">
        <v>933</v>
      </c>
      <c r="C4" s="7" t="n">
        <v>1175</v>
      </c>
      <c r="D4" s="7" t="n">
        <v>1301</v>
      </c>
      <c r="E4" s="7" t="n">
        <v>1965</v>
      </c>
      <c r="F4" s="7" t="n">
        <v>2359</v>
      </c>
      <c r="G4" s="7" t="n">
        <v>0</v>
      </c>
      <c r="H4" s="7" t="n">
        <v>1301</v>
      </c>
      <c r="I4" s="7" t="n">
        <v>0</v>
      </c>
    </row>
    <row r="5" spans="1:9">
      <c r="A5" s="4" t="s">
        <v>744</v>
      </c>
      <c r="B5" s="5" t="n">
        <v>1193</v>
      </c>
      <c r="C5" s="5" t="n">
        <v>726</v>
      </c>
      <c r="D5" s="5" t="n">
        <v>1164</v>
      </c>
      <c r="E5" s="5" t="n">
        <v>1500</v>
      </c>
      <c r="F5" s="5" t="n">
        <v>557</v>
      </c>
      <c r="G5" s="5" t="n">
        <v>7062</v>
      </c>
    </row>
    <row r="6" spans="1:9">
      <c r="A6" s="4" t="s">
        <v>745</v>
      </c>
      <c r="B6" s="5" t="n">
        <v>-1113</v>
      </c>
      <c r="C6" s="5" t="n">
        <v>-968</v>
      </c>
      <c r="D6" s="5" t="n">
        <v>-1290</v>
      </c>
      <c r="E6" s="5" t="n">
        <v>-2005</v>
      </c>
      <c r="F6" s="5" t="n">
        <v>-951</v>
      </c>
      <c r="G6" s="5" t="n">
        <v>-4703</v>
      </c>
    </row>
    <row r="7" spans="1:9">
      <c r="A7" s="4" t="s">
        <v>527</v>
      </c>
      <c r="B7" s="5" t="n">
        <v>1013</v>
      </c>
      <c r="C7" s="5" t="n">
        <v>933</v>
      </c>
      <c r="D7" s="5" t="n">
        <v>1175</v>
      </c>
      <c r="E7" s="5" t="n">
        <v>1460</v>
      </c>
      <c r="F7" s="5" t="n">
        <v>1965</v>
      </c>
      <c r="G7" s="5" t="n">
        <v>2359</v>
      </c>
      <c r="H7" s="5" t="n">
        <v>1013</v>
      </c>
      <c r="I7" s="5" t="n">
        <v>1460</v>
      </c>
    </row>
    <row r="8" spans="1:9">
      <c r="A8" s="4" t="s">
        <v>746</v>
      </c>
    </row>
    <row r="9" spans="1:9">
      <c r="A9" s="3" t="s">
        <v>742</v>
      </c>
    </row>
    <row r="10" spans="1:9">
      <c r="A10" s="4" t="s">
        <v>743</v>
      </c>
      <c r="B10" s="5" t="n">
        <v>933</v>
      </c>
      <c r="C10" s="5" t="n">
        <v>1175</v>
      </c>
      <c r="D10" s="5" t="n">
        <v>1301</v>
      </c>
      <c r="E10" s="5" t="n">
        <v>1786</v>
      </c>
      <c r="F10" s="5" t="n">
        <v>2359</v>
      </c>
      <c r="G10" s="5" t="n">
        <v>0</v>
      </c>
      <c r="H10" s="5" t="n">
        <v>1301</v>
      </c>
      <c r="I10" s="5" t="n">
        <v>0</v>
      </c>
    </row>
    <row r="11" spans="1:9">
      <c r="A11" s="4" t="s">
        <v>744</v>
      </c>
      <c r="B11" s="5" t="n">
        <v>306</v>
      </c>
      <c r="C11" s="5" t="n">
        <v>599</v>
      </c>
      <c r="D11" s="5" t="n">
        <v>629</v>
      </c>
      <c r="E11" s="5" t="n">
        <v>1115</v>
      </c>
      <c r="F11" s="5" t="n">
        <v>319</v>
      </c>
      <c r="G11" s="5" t="n">
        <v>2703</v>
      </c>
    </row>
    <row r="12" spans="1:9">
      <c r="A12" s="4" t="s">
        <v>745</v>
      </c>
      <c r="B12" s="5" t="n">
        <v>-415</v>
      </c>
      <c r="C12" s="5" t="n">
        <v>-841</v>
      </c>
      <c r="D12" s="5" t="n">
        <v>-755</v>
      </c>
      <c r="E12" s="5" t="n">
        <v>-1793</v>
      </c>
      <c r="F12" s="5" t="n">
        <v>-892</v>
      </c>
      <c r="G12" s="5" t="n">
        <v>-344</v>
      </c>
    </row>
    <row r="13" spans="1:9">
      <c r="A13" s="4" t="s">
        <v>527</v>
      </c>
      <c r="B13" s="5" t="n">
        <v>824</v>
      </c>
      <c r="C13" s="5" t="n">
        <v>933</v>
      </c>
      <c r="D13" s="5" t="n">
        <v>1175</v>
      </c>
      <c r="E13" s="5" t="n">
        <v>1108</v>
      </c>
      <c r="F13" s="5" t="n">
        <v>1786</v>
      </c>
      <c r="G13" s="5" t="n">
        <v>2359</v>
      </c>
      <c r="H13" s="5" t="n">
        <v>824</v>
      </c>
      <c r="I13" s="5" t="n">
        <v>1108</v>
      </c>
    </row>
    <row r="14" spans="1:9">
      <c r="A14" s="4" t="s">
        <v>747</v>
      </c>
    </row>
    <row r="15" spans="1:9">
      <c r="A15" s="3" t="s">
        <v>742</v>
      </c>
    </row>
    <row r="16" spans="1:9">
      <c r="A16" s="4" t="s">
        <v>748</v>
      </c>
      <c r="B16" s="5" t="n">
        <v>1000</v>
      </c>
      <c r="E16" s="5" t="n">
        <v>1500</v>
      </c>
      <c r="H16" s="5" t="n">
        <v>2000</v>
      </c>
      <c r="I16" s="5" t="n">
        <v>8600</v>
      </c>
    </row>
    <row r="17" spans="1:9">
      <c r="A17" s="4" t="s">
        <v>749</v>
      </c>
    </row>
    <row r="18" spans="1:9">
      <c r="A18" s="3" t="s">
        <v>742</v>
      </c>
    </row>
    <row r="19" spans="1:9">
      <c r="A19" s="4" t="s">
        <v>748</v>
      </c>
      <c r="B19" s="5" t="n">
        <v>200</v>
      </c>
      <c r="E19" s="5" t="n">
        <v>0</v>
      </c>
      <c r="H19" s="5" t="n">
        <v>1100</v>
      </c>
      <c r="I19" s="5" t="n">
        <v>500</v>
      </c>
    </row>
    <row r="20" spans="1:9">
      <c r="A20" s="4" t="s">
        <v>750</v>
      </c>
    </row>
    <row r="21" spans="1:9">
      <c r="A21" s="3" t="s">
        <v>742</v>
      </c>
    </row>
    <row r="22" spans="1:9">
      <c r="A22" s="4" t="s">
        <v>527</v>
      </c>
      <c r="B22" s="5" t="n">
        <v>1000</v>
      </c>
      <c r="H22" s="5" t="n">
        <v>1000</v>
      </c>
    </row>
    <row r="23" spans="1:9">
      <c r="A23" s="4" t="s">
        <v>751</v>
      </c>
    </row>
    <row r="24" spans="1:9">
      <c r="A24" s="3" t="s">
        <v>742</v>
      </c>
    </row>
    <row r="25" spans="1:9">
      <c r="A25" s="4" t="s">
        <v>743</v>
      </c>
      <c r="B25" s="5" t="n">
        <v>0</v>
      </c>
      <c r="C25" s="5" t="n">
        <v>0</v>
      </c>
      <c r="D25" s="5" t="n">
        <v>0</v>
      </c>
      <c r="E25" s="5" t="n">
        <v>0</v>
      </c>
      <c r="F25" s="5" t="n">
        <v>0</v>
      </c>
      <c r="G25" s="5" t="n">
        <v>0</v>
      </c>
      <c r="H25" s="5" t="n">
        <v>0</v>
      </c>
      <c r="I25" s="5" t="n">
        <v>0</v>
      </c>
    </row>
    <row r="26" spans="1:9">
      <c r="A26" s="4" t="s">
        <v>744</v>
      </c>
      <c r="B26" s="5" t="n">
        <v>1221</v>
      </c>
      <c r="C26" s="5" t="n">
        <v>9</v>
      </c>
      <c r="D26" s="5" t="n">
        <v>430</v>
      </c>
      <c r="E26" s="5" t="n">
        <v>82</v>
      </c>
      <c r="F26" s="5" t="n">
        <v>-45</v>
      </c>
      <c r="G26" s="5" t="n">
        <v>4359</v>
      </c>
    </row>
    <row r="27" spans="1:9">
      <c r="A27" s="4" t="s">
        <v>745</v>
      </c>
      <c r="B27" s="5" t="n">
        <v>-1221</v>
      </c>
      <c r="C27" s="5" t="n">
        <v>-9</v>
      </c>
      <c r="D27" s="5" t="n">
        <v>-430</v>
      </c>
      <c r="E27" s="5" t="n">
        <v>-82</v>
      </c>
      <c r="F27" s="5" t="n">
        <v>45</v>
      </c>
      <c r="G27" s="5" t="n">
        <v>-4359</v>
      </c>
    </row>
    <row r="28" spans="1:9">
      <c r="A28" s="4" t="s">
        <v>527</v>
      </c>
      <c r="B28" s="5" t="n">
        <v>0</v>
      </c>
      <c r="C28" s="5" t="n">
        <v>0</v>
      </c>
      <c r="D28" s="5" t="n">
        <v>0</v>
      </c>
      <c r="E28" s="5" t="n">
        <v>0</v>
      </c>
      <c r="F28" s="5" t="n">
        <v>0</v>
      </c>
      <c r="G28" s="5" t="n">
        <v>0</v>
      </c>
      <c r="H28" s="5" t="n">
        <v>0</v>
      </c>
      <c r="I28" s="5" t="n">
        <v>0</v>
      </c>
    </row>
    <row r="29" spans="1:9">
      <c r="A29" s="4" t="s">
        <v>145</v>
      </c>
    </row>
    <row r="30" spans="1:9">
      <c r="A30" s="3" t="s">
        <v>742</v>
      </c>
    </row>
    <row r="31" spans="1:9">
      <c r="A31" s="4" t="s">
        <v>743</v>
      </c>
      <c r="B31" s="5" t="n">
        <v>0</v>
      </c>
      <c r="C31" s="5" t="n">
        <v>0</v>
      </c>
      <c r="D31" s="5" t="n">
        <v>0</v>
      </c>
      <c r="E31" s="5" t="n">
        <v>179</v>
      </c>
      <c r="F31" s="5" t="n">
        <v>0</v>
      </c>
      <c r="G31" s="5" t="n">
        <v>0</v>
      </c>
      <c r="H31" s="5" t="n">
        <v>0</v>
      </c>
      <c r="I31" s="5" t="n">
        <v>0</v>
      </c>
    </row>
    <row r="32" spans="1:9">
      <c r="A32" s="4" t="s">
        <v>744</v>
      </c>
      <c r="B32" s="5" t="n">
        <v>-334</v>
      </c>
      <c r="C32" s="5" t="n">
        <v>118</v>
      </c>
      <c r="D32" s="5" t="n">
        <v>105</v>
      </c>
      <c r="E32" s="5" t="n">
        <v>303</v>
      </c>
      <c r="F32" s="5" t="n">
        <v>283</v>
      </c>
      <c r="G32" s="5" t="n">
        <v>0</v>
      </c>
    </row>
    <row r="33" spans="1:9">
      <c r="A33" s="4" t="s">
        <v>745</v>
      </c>
      <c r="B33" s="5" t="n">
        <v>523</v>
      </c>
      <c r="C33" s="5" t="n">
        <v>-118</v>
      </c>
      <c r="D33" s="5" t="n">
        <v>-105</v>
      </c>
      <c r="E33" s="5" t="n">
        <v>-130</v>
      </c>
      <c r="F33" s="5" t="n">
        <v>-104</v>
      </c>
      <c r="G33" s="5" t="n">
        <v>0</v>
      </c>
    </row>
    <row r="34" spans="1:9">
      <c r="A34" s="4" t="s">
        <v>527</v>
      </c>
      <c r="B34" s="7" t="n">
        <v>189</v>
      </c>
      <c r="C34" s="7" t="n">
        <v>0</v>
      </c>
      <c r="D34" s="7" t="n">
        <v>0</v>
      </c>
      <c r="E34" s="7" t="n">
        <v>352</v>
      </c>
      <c r="F34" s="7" t="n">
        <v>179</v>
      </c>
      <c r="G34" s="7" t="n">
        <v>0</v>
      </c>
      <c r="H34" s="7" t="n">
        <v>189</v>
      </c>
      <c r="I34" s="7" t="n">
        <v>352</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52</v>
      </c>
      <c r="B1" s="2" t="s">
        <v>27</v>
      </c>
      <c r="E1" s="2" t="s">
        <v>1</v>
      </c>
    </row>
    <row r="2" spans="1:6">
      <c r="B2" s="2" t="s">
        <v>2</v>
      </c>
      <c r="C2" s="2" t="s">
        <v>308</v>
      </c>
      <c r="D2" s="2" t="s">
        <v>28</v>
      </c>
      <c r="E2" s="2" t="s">
        <v>2</v>
      </c>
      <c r="F2" s="2" t="s">
        <v>28</v>
      </c>
    </row>
    <row r="3" spans="1:6">
      <c r="A3" s="3" t="s">
        <v>223</v>
      </c>
    </row>
    <row r="4" spans="1:6">
      <c r="A4" s="4" t="s">
        <v>753</v>
      </c>
      <c r="C4" s="7" t="n">
        <v>-2</v>
      </c>
    </row>
    <row r="5" spans="1:6">
      <c r="A5" s="4" t="s">
        <v>30</v>
      </c>
      <c r="B5" s="7" t="n">
        <v>0</v>
      </c>
      <c r="D5" s="7" t="n">
        <v>7920</v>
      </c>
      <c r="E5" s="7" t="n">
        <v>0</v>
      </c>
      <c r="F5" s="7" t="n">
        <v>20296</v>
      </c>
    </row>
    <row r="6" spans="1:6">
      <c r="A6" s="4" t="s">
        <v>31</v>
      </c>
      <c r="B6" s="5" t="n">
        <v>0</v>
      </c>
      <c r="D6" s="5" t="n">
        <v>5349</v>
      </c>
      <c r="E6" s="5" t="n">
        <v>0</v>
      </c>
      <c r="F6" s="5" t="n">
        <v>14337</v>
      </c>
    </row>
    <row r="7" spans="1:6">
      <c r="A7" s="4" t="s">
        <v>754</v>
      </c>
      <c r="B7" s="5" t="n">
        <v>0</v>
      </c>
      <c r="D7" s="5" t="n">
        <v>2771</v>
      </c>
      <c r="E7" s="5" t="n">
        <v>0</v>
      </c>
      <c r="F7" s="5" t="n">
        <v>6924</v>
      </c>
    </row>
    <row r="8" spans="1:6">
      <c r="A8" s="4" t="s">
        <v>755</v>
      </c>
      <c r="B8" s="5" t="n">
        <v>0</v>
      </c>
      <c r="D8" s="5" t="n">
        <v>1249</v>
      </c>
      <c r="E8" s="5" t="n">
        <v>0</v>
      </c>
      <c r="F8" s="5" t="n">
        <v>1249</v>
      </c>
    </row>
    <row r="9" spans="1:6">
      <c r="A9" s="4" t="s">
        <v>756</v>
      </c>
      <c r="B9" s="5" t="n">
        <v>0</v>
      </c>
      <c r="D9" s="5" t="n">
        <v>5</v>
      </c>
      <c r="E9" s="5" t="n">
        <v>0</v>
      </c>
      <c r="F9" s="5" t="n">
        <v>173</v>
      </c>
    </row>
    <row r="10" spans="1:6">
      <c r="A10" s="4" t="s">
        <v>757</v>
      </c>
      <c r="B10" s="5" t="n">
        <v>0</v>
      </c>
      <c r="D10" s="5" t="n">
        <v>-1454</v>
      </c>
      <c r="E10" s="5" t="n">
        <v>0</v>
      </c>
      <c r="F10" s="5" t="n">
        <v>-2387</v>
      </c>
    </row>
    <row r="11" spans="1:6">
      <c r="A11" s="4" t="s">
        <v>758</v>
      </c>
      <c r="B11" s="5" t="n">
        <v>0</v>
      </c>
      <c r="D11" s="5" t="n">
        <v>0</v>
      </c>
      <c r="E11" s="5" t="n">
        <v>-2</v>
      </c>
      <c r="F11" s="5" t="n">
        <v>0</v>
      </c>
    </row>
    <row r="12" spans="1:6">
      <c r="A12" s="4" t="s">
        <v>759</v>
      </c>
      <c r="B12" s="5" t="n">
        <v>0</v>
      </c>
      <c r="D12" s="5" t="n">
        <v>-1454</v>
      </c>
      <c r="E12" s="5" t="n">
        <v>-2</v>
      </c>
      <c r="F12" s="5" t="n">
        <v>-2387</v>
      </c>
    </row>
    <row r="13" spans="1:6">
      <c r="A13" s="4" t="s">
        <v>760</v>
      </c>
      <c r="B13" s="5" t="n">
        <v>0</v>
      </c>
      <c r="D13" s="5" t="n">
        <v>300</v>
      </c>
      <c r="E13" s="5" t="n">
        <v>0</v>
      </c>
      <c r="F13" s="5" t="n">
        <v>0</v>
      </c>
    </row>
    <row r="14" spans="1:6">
      <c r="A14" s="4" t="s">
        <v>761</v>
      </c>
      <c r="B14" s="7" t="n">
        <v>0</v>
      </c>
      <c r="D14" s="7" t="n">
        <v>-1754</v>
      </c>
      <c r="E14" s="7" t="n">
        <v>-2</v>
      </c>
      <c r="F14" s="7" t="n">
        <v>-2387</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2</v>
      </c>
      <c r="B1" s="2" t="s">
        <v>763</v>
      </c>
      <c r="C1" s="2" t="s">
        <v>2</v>
      </c>
      <c r="D1" s="2" t="s">
        <v>612</v>
      </c>
      <c r="E1" s="2" t="s">
        <v>308</v>
      </c>
      <c r="F1" s="2" t="s">
        <v>82</v>
      </c>
      <c r="G1" s="2" t="s">
        <v>2</v>
      </c>
    </row>
    <row r="2" spans="1:7">
      <c r="A2" s="3" t="s">
        <v>764</v>
      </c>
    </row>
    <row r="3" spans="1:7">
      <c r="A3" s="4" t="s">
        <v>765</v>
      </c>
      <c r="D3" s="7" t="n">
        <v>-500</v>
      </c>
      <c r="E3" s="7" t="n">
        <v>300</v>
      </c>
      <c r="F3" s="7" t="n">
        <v>2900</v>
      </c>
    </row>
    <row r="4" spans="1:7">
      <c r="A4" s="4" t="s">
        <v>766</v>
      </c>
      <c r="B4" s="7" t="n">
        <v>6300</v>
      </c>
    </row>
    <row r="5" spans="1:7">
      <c r="A5" s="4" t="s">
        <v>767</v>
      </c>
      <c r="C5" s="7" t="n">
        <v>500</v>
      </c>
      <c r="G5" s="7" t="n">
        <v>300</v>
      </c>
    </row>
    <row r="6" spans="1:7">
      <c r="A6" s="4" t="s">
        <v>768</v>
      </c>
    </row>
    <row r="7" spans="1:7">
      <c r="A7" s="3" t="s">
        <v>764</v>
      </c>
    </row>
    <row r="8" spans="1:7">
      <c r="A8" s="4" t="s">
        <v>769</v>
      </c>
      <c r="F8" s="5" t="n">
        <v>33</v>
      </c>
    </row>
    <row r="9" spans="1:7">
      <c r="A9" s="4" t="s">
        <v>132</v>
      </c>
      <c r="F9" s="5" t="n">
        <v>6931</v>
      </c>
    </row>
    <row r="10" spans="1:7">
      <c r="A10" s="4" t="s">
        <v>88</v>
      </c>
      <c r="F10" s="5" t="n">
        <v>5586</v>
      </c>
    </row>
    <row r="11" spans="1:7">
      <c r="A11" s="4" t="s">
        <v>89</v>
      </c>
      <c r="F11" s="5" t="n">
        <v>607</v>
      </c>
    </row>
    <row r="12" spans="1:7">
      <c r="A12" s="4" t="s">
        <v>353</v>
      </c>
      <c r="F12" s="5" t="n">
        <v>10705</v>
      </c>
    </row>
    <row r="13" spans="1:7">
      <c r="A13" s="4" t="s">
        <v>770</v>
      </c>
      <c r="F13" s="5" t="n">
        <v>11400</v>
      </c>
    </row>
    <row r="14" spans="1:7">
      <c r="A14" s="4" t="s">
        <v>771</v>
      </c>
      <c r="F14" s="5" t="n">
        <v>35262</v>
      </c>
    </row>
    <row r="15" spans="1:7">
      <c r="A15" s="4" t="s">
        <v>100</v>
      </c>
      <c r="F15" s="5" t="n">
        <v>1129</v>
      </c>
    </row>
    <row r="16" spans="1:7">
      <c r="A16" s="4" t="s">
        <v>102</v>
      </c>
      <c r="F16" s="5" t="n">
        <v>4875</v>
      </c>
    </row>
    <row r="17" spans="1:7">
      <c r="A17" s="4" t="s">
        <v>772</v>
      </c>
      <c r="F17" s="5" t="n">
        <v>6004</v>
      </c>
    </row>
    <row r="18" spans="1:7">
      <c r="A18" s="4" t="s">
        <v>773</v>
      </c>
    </row>
    <row r="19" spans="1:7">
      <c r="A19" s="3" t="s">
        <v>764</v>
      </c>
    </row>
    <row r="20" spans="1:7">
      <c r="A20" s="4" t="s">
        <v>132</v>
      </c>
      <c r="F20" s="5" t="n">
        <v>1668</v>
      </c>
    </row>
    <row r="21" spans="1:7">
      <c r="A21" s="4" t="s">
        <v>88</v>
      </c>
      <c r="F21" s="5" t="n">
        <v>5202</v>
      </c>
    </row>
    <row r="22" spans="1:7">
      <c r="A22" s="4" t="s">
        <v>89</v>
      </c>
      <c r="F22" s="5" t="n">
        <v>472</v>
      </c>
    </row>
    <row r="23" spans="1:7">
      <c r="A23" s="4" t="s">
        <v>353</v>
      </c>
      <c r="F23" s="5" t="n">
        <v>457</v>
      </c>
    </row>
    <row r="24" spans="1:7">
      <c r="A24" s="4" t="s">
        <v>770</v>
      </c>
      <c r="F24" s="5" t="n">
        <v>1187</v>
      </c>
    </row>
    <row r="25" spans="1:7">
      <c r="A25" s="4" t="s">
        <v>771</v>
      </c>
      <c r="F25" s="5" t="n">
        <v>8986</v>
      </c>
    </row>
    <row r="26" spans="1:7">
      <c r="A26" s="4" t="s">
        <v>100</v>
      </c>
      <c r="F26" s="5" t="n">
        <v>189</v>
      </c>
    </row>
    <row r="27" spans="1:7">
      <c r="A27" s="4" t="s">
        <v>102</v>
      </c>
      <c r="F27" s="5" t="n">
        <v>828</v>
      </c>
    </row>
    <row r="28" spans="1:7">
      <c r="A28" s="4" t="s">
        <v>772</v>
      </c>
      <c r="F28" s="7" t="n">
        <v>1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42Z</dcterms:created>
  <dcterms:modified xmlns:dcterms="http://purl.org/dc/terms/" xmlns:xsi="http://www.w3.org/2001/XMLSchema-instance" xsi:type="dcterms:W3CDTF">2018-08-07T16:16:42Z</dcterms:modified>
</cp:coreProperties>
</file>